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Property, Equipment and Leaseho" sheetId="13" state="visible" r:id="rId13"/>
    <sheet xmlns:r="http://schemas.openxmlformats.org/officeDocument/2006/relationships" name="Other Significant Balance Shee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Deferred Compensation Plans" sheetId="19" state="visible" r:id="rId19"/>
    <sheet xmlns:r="http://schemas.openxmlformats.org/officeDocument/2006/relationships" name="Commitments and Contingencies" sheetId="20" state="visible" r:id="rId20"/>
    <sheet xmlns:r="http://schemas.openxmlformats.org/officeDocument/2006/relationships" name="Miscellaneous Income, Net" sheetId="21" state="visible" r:id="rId21"/>
    <sheet xmlns:r="http://schemas.openxmlformats.org/officeDocument/2006/relationships" name="Industry and Client Credit Risk"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Comparative Quarterly Financial"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Property, Equipment and Lease_2" sheetId="33" state="visible" r:id="rId33"/>
    <sheet xmlns:r="http://schemas.openxmlformats.org/officeDocument/2006/relationships" name="Other Significant Balance She_2"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Miscellaneous Income, Net (Tabl" sheetId="39" state="visible" r:id="rId39"/>
    <sheet xmlns:r="http://schemas.openxmlformats.org/officeDocument/2006/relationships" name="Supplemental Cash Flow Inform_2" sheetId="40" state="visible" r:id="rId40"/>
    <sheet xmlns:r="http://schemas.openxmlformats.org/officeDocument/2006/relationships" name="Segment Reporting (Tables)" sheetId="41" state="visible" r:id="rId41"/>
    <sheet xmlns:r="http://schemas.openxmlformats.org/officeDocument/2006/relationships" name="Comparative Quarterly Financi_2" sheetId="42" state="visible" r:id="rId42"/>
    <sheet xmlns:r="http://schemas.openxmlformats.org/officeDocument/2006/relationships" name="Reconciles the Denominators of " sheetId="43" state="visible" r:id="rId43"/>
    <sheet xmlns:r="http://schemas.openxmlformats.org/officeDocument/2006/relationships" name="Summary of Significant Accoun_4" sheetId="44" state="visible" r:id="rId44"/>
    <sheet xmlns:r="http://schemas.openxmlformats.org/officeDocument/2006/relationships" name="Revenue Recognition- Additional" sheetId="45" state="visible" r:id="rId45"/>
    <sheet xmlns:r="http://schemas.openxmlformats.org/officeDocument/2006/relationships" name="Cash, cash equivalents and sh_3" sheetId="46" state="visible" r:id="rId46"/>
    <sheet xmlns:r="http://schemas.openxmlformats.org/officeDocument/2006/relationships" name="Assets and Liabilities Measured" sheetId="47" state="visible" r:id="rId47"/>
    <sheet xmlns:r="http://schemas.openxmlformats.org/officeDocument/2006/relationships" name="Summarizes Cost And Estimated F" sheetId="48" state="visible" r:id="rId48"/>
    <sheet xmlns:r="http://schemas.openxmlformats.org/officeDocument/2006/relationships" name="Property, Equipment and Lease_3" sheetId="49" state="visible" r:id="rId49"/>
    <sheet xmlns:r="http://schemas.openxmlformats.org/officeDocument/2006/relationships" name="Property, Equipment and Lease_4" sheetId="50" state="visible" r:id="rId50"/>
    <sheet xmlns:r="http://schemas.openxmlformats.org/officeDocument/2006/relationships" name="Accounts Receivable, Net (Detai" sheetId="51" state="visible" r:id="rId51"/>
    <sheet xmlns:r="http://schemas.openxmlformats.org/officeDocument/2006/relationships" name="Accounts Payable and Accrued Li" sheetId="52" state="visible" r:id="rId52"/>
    <sheet xmlns:r="http://schemas.openxmlformats.org/officeDocument/2006/relationships" name="Accrued Payroll and Employee Be" sheetId="53" state="visible" r:id="rId53"/>
    <sheet xmlns:r="http://schemas.openxmlformats.org/officeDocument/2006/relationships" name="Income Taxes - Additional Infor" sheetId="54" state="visible" r:id="rId54"/>
    <sheet xmlns:r="http://schemas.openxmlformats.org/officeDocument/2006/relationships" name="Total Income Tax Expense (Detai" sheetId="55" state="visible" r:id="rId55"/>
    <sheet xmlns:r="http://schemas.openxmlformats.org/officeDocument/2006/relationships" name="Company's Effective Tax Rate Di" sheetId="56" state="visible" r:id="rId56"/>
    <sheet xmlns:r="http://schemas.openxmlformats.org/officeDocument/2006/relationships" name="Significant Portions of Deferre" sheetId="57" state="visible" r:id="rId57"/>
    <sheet xmlns:r="http://schemas.openxmlformats.org/officeDocument/2006/relationships" name="Reconciliation of The Beginning" sheetId="58" state="visible" r:id="rId58"/>
    <sheet xmlns:r="http://schemas.openxmlformats.org/officeDocument/2006/relationships" name="Stockholders' Equity - Addition" sheetId="59" state="visible" r:id="rId59"/>
    <sheet xmlns:r="http://schemas.openxmlformats.org/officeDocument/2006/relationships" name="Stockholders' Equity (Detail)" sheetId="60" state="visible" r:id="rId60"/>
    <sheet xmlns:r="http://schemas.openxmlformats.org/officeDocument/2006/relationships" name="Stock-Based Compensation - Addi" sheetId="61" state="visible" r:id="rId61"/>
    <sheet xmlns:r="http://schemas.openxmlformats.org/officeDocument/2006/relationships" name="Number of Unvested Restricted S" sheetId="62" state="visible" r:id="rId62"/>
    <sheet xmlns:r="http://schemas.openxmlformats.org/officeDocument/2006/relationships" name="Option Activity (Detail)" sheetId="63" state="visible" r:id="rId63"/>
    <sheet xmlns:r="http://schemas.openxmlformats.org/officeDocument/2006/relationships" name="Assumptions Used to Value Optio" sheetId="64" state="visible" r:id="rId64"/>
    <sheet xmlns:r="http://schemas.openxmlformats.org/officeDocument/2006/relationships" name="Stock-Based Compensation Expens" sheetId="65" state="visible" r:id="rId65"/>
    <sheet xmlns:r="http://schemas.openxmlformats.org/officeDocument/2006/relationships" name="Retirement Plans - Additional I" sheetId="66" state="visible" r:id="rId66"/>
    <sheet xmlns:r="http://schemas.openxmlformats.org/officeDocument/2006/relationships" name="Deferred Compensation Plans - A" sheetId="67" state="visible" r:id="rId67"/>
    <sheet xmlns:r="http://schemas.openxmlformats.org/officeDocument/2006/relationships" name="Commitments and Contingencies -" sheetId="68" state="visible" r:id="rId68"/>
    <sheet xmlns:r="http://schemas.openxmlformats.org/officeDocument/2006/relationships" name="Summary of Future Minimum Payme" sheetId="69" state="visible" r:id="rId69"/>
    <sheet xmlns:r="http://schemas.openxmlformats.org/officeDocument/2006/relationships" name="Miscellaneous Income, Net (Deta" sheetId="70" state="visible" r:id="rId70"/>
    <sheet xmlns:r="http://schemas.openxmlformats.org/officeDocument/2006/relationships" name="Industry and Client Credit Ri_2" sheetId="71" state="visible" r:id="rId71"/>
    <sheet xmlns:r="http://schemas.openxmlformats.org/officeDocument/2006/relationships" name="Supplemental Disclosure of Cash" sheetId="72" state="visible" r:id="rId72"/>
    <sheet xmlns:r="http://schemas.openxmlformats.org/officeDocument/2006/relationships" name="Segment Information (Detail)" sheetId="73" state="visible" r:id="rId73"/>
    <sheet xmlns:r="http://schemas.openxmlformats.org/officeDocument/2006/relationships" name="Operations in Different Geograp" sheetId="74" state="visible" r:id="rId74"/>
    <sheet xmlns:r="http://schemas.openxmlformats.org/officeDocument/2006/relationships" name="Goodwill Reported By segment (D" sheetId="75" state="visible" r:id="rId75"/>
    <sheet xmlns:r="http://schemas.openxmlformats.org/officeDocument/2006/relationships" name="Related Party Transactions - Ad" sheetId="76" state="visible" r:id="rId76"/>
    <sheet xmlns:r="http://schemas.openxmlformats.org/officeDocument/2006/relationships" name="Subsequent Event - Additional I" sheetId="77" state="visible" r:id="rId77"/>
    <sheet xmlns:r="http://schemas.openxmlformats.org/officeDocument/2006/relationships" name="Comparative Quarterly Financi_3" sheetId="78" state="visible" r:id="rId78"/>
    <sheet xmlns:r="http://schemas.openxmlformats.org/officeDocument/2006/relationships" name="Comparative Quarterly Financi_4" sheetId="79" state="visible" r:id="rId79"/>
    <sheet xmlns:r="http://schemas.openxmlformats.org/officeDocument/2006/relationships" name="Valuation And Qualifying Accoun" sheetId="80" state="visible" r:id="rId80"/>
    <sheet xmlns:r="http://schemas.openxmlformats.org/officeDocument/2006/relationships" name="Valuation and Qualifying Acco_2" sheetId="81" state="visible" r:id="rId81"/>
  </sheets>
  <definedNames/>
  <calcPr calcId="124519" fullCalcOnLoad="1"/>
</workbook>
</file>

<file path=xl/sharedStrings.xml><?xml version="1.0" encoding="utf-8"?>
<sst xmlns="http://schemas.openxmlformats.org/spreadsheetml/2006/main" uniqueCount="673">
  <si>
    <t>Document And Entity Information - USD ($)</t>
  </si>
  <si>
    <t>12 Months Ended</t>
  </si>
  <si>
    <t>Dec. 28, 2018</t>
  </si>
  <si>
    <t>Feb. 15, 2019</t>
  </si>
  <si>
    <t>Jun. 29, 2018</t>
  </si>
  <si>
    <t>Document Information [Line Items]</t>
  </si>
  <si>
    <t>Document Type</t>
  </si>
  <si>
    <t>10-K</t>
  </si>
  <si>
    <t>Amendment Flag</t>
  </si>
  <si>
    <t>false</t>
  </si>
  <si>
    <t>Document Period End Date</t>
  </si>
  <si>
    <t>Dec. 28,
		2018</t>
  </si>
  <si>
    <t>Document Fiscal Year Focus</t>
  </si>
  <si>
    <t>Document Fiscal Period Focus</t>
  </si>
  <si>
    <t>FY</t>
  </si>
  <si>
    <t>Entity Registrant Name</t>
  </si>
  <si>
    <t>EXPONENT INC</t>
  </si>
  <si>
    <t>Entity Central Index Key</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Trading Symbol</t>
  </si>
  <si>
    <t>EXPO</t>
  </si>
  <si>
    <t>Entity Common Stock, Shares Outstanding</t>
  </si>
  <si>
    <t>Entity Shell Company</t>
  </si>
  <si>
    <t>Entity Emerging Growth Company</t>
  </si>
  <si>
    <t>Entity Small Business</t>
  </si>
  <si>
    <t>Consolidated Statements of Income - USD ($) shares in Thousands, $ in Thousands</t>
  </si>
  <si>
    <t>Dec. 29, 2017</t>
  </si>
  <si>
    <t>Dec. 30, 2016</t>
  </si>
  <si>
    <t>Revenues:</t>
  </si>
  <si>
    <t>Revenue Before Reimbursements</t>
  </si>
  <si>
    <t>Reimbursements</t>
  </si>
  <si>
    <t>Revenues</t>
  </si>
  <si>
    <t>[1]</t>
  </si>
  <si>
    <t>Operating expenses:</t>
  </si>
  <si>
    <t>Compensation and related expenses</t>
  </si>
  <si>
    <t>Other operating expenses</t>
  </si>
  <si>
    <t>Reimbursable expenses</t>
  </si>
  <si>
    <t>General and administrative expenses</t>
  </si>
  <si>
    <t>Total operating expenses</t>
  </si>
  <si>
    <t>Operating income</t>
  </si>
  <si>
    <t>Other income:</t>
  </si>
  <si>
    <t>Interest income</t>
  </si>
  <si>
    <t>Miscellaneous income, net</t>
  </si>
  <si>
    <t>Income before income taxes</t>
  </si>
  <si>
    <t>Provision for income taxes</t>
  </si>
  <si>
    <t>Net income</t>
  </si>
  <si>
    <t>Net income per share:</t>
  </si>
  <si>
    <t>Basic</t>
  </si>
  <si>
    <t>Diluted</t>
  </si>
  <si>
    <t>Shares used in per share computations:</t>
  </si>
  <si>
    <t>Cash dividends declared per common share</t>
  </si>
  <si>
    <t>Geographic revenues are allocated based on the location of the client.</t>
  </si>
  <si>
    <t>Consolidated Statements of Comprehensive Income - USD ($) $ in Thousands</t>
  </si>
  <si>
    <t>Other comprehensive (loss) income, net of tax:</t>
  </si>
  <si>
    <t>Foreign currency translation adjustments, net of tax of $0, $0, and $0, respectively</t>
  </si>
  <si>
    <t>Unrealized gain/(loss) arising during the period on investments, net of tax of $(63), $60, and $53, respectively</t>
  </si>
  <si>
    <t>Comprehensive income</t>
  </si>
  <si>
    <t>Consolidated Statements of Comprehensive Income (Parenthetical) - USD ($) $ in Thousands</t>
  </si>
  <si>
    <t>Foreign currency translation adjustments, tax</t>
  </si>
  <si>
    <t>Unrealized loss arising during the period on investments, tax</t>
  </si>
  <si>
    <t>Consolidated Balance Sheets - USD ($) $ in Thousands</t>
  </si>
  <si>
    <t>Current assets:</t>
  </si>
  <si>
    <t>Cash and cash equivalents</t>
  </si>
  <si>
    <t>Short-term investments</t>
  </si>
  <si>
    <t>Accounts receivable, net of allowance for contract losses and doubtful accounts of $4,066 and $3,526, respectively</t>
  </si>
  <si>
    <t>Prepaid expenses and other assets</t>
  </si>
  <si>
    <t>Total current assets</t>
  </si>
  <si>
    <t>Property, equipment and leasehold improvements, n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 plan liabilities</t>
  </si>
  <si>
    <t>Deferred rent</t>
  </si>
  <si>
    <t>Total liabilities</t>
  </si>
  <si>
    <t>Commitments and contingencies (Note 12)</t>
  </si>
  <si>
    <t xml:space="preserve"> </t>
  </si>
  <si>
    <t>Stockholders' equity:</t>
  </si>
  <si>
    <t>Preferred stock, $.001 par value; 2,000 shares authorized; no shares outstanding</t>
  </si>
  <si>
    <t>Common stock, $.001 par value; 120,000 shares authorized; 65,707 shares issued</t>
  </si>
  <si>
    <t>Additional paid-in capital</t>
  </si>
  <si>
    <t>Accumulated other comprehensive (loss)</t>
  </si>
  <si>
    <t>Investment securities, available for sale</t>
  </si>
  <si>
    <t>Foreign currency translation adjustments</t>
  </si>
  <si>
    <t>Accumulated other comprehensive income (loss)</t>
  </si>
  <si>
    <t>Retained earnings</t>
  </si>
  <si>
    <t>Treasury stock, at cost: 14,208 and 14,169 shares held, respectively</t>
  </si>
  <si>
    <t>Total stockholders' equity</t>
  </si>
  <si>
    <t>Total liabilities and stockholders' equity</t>
  </si>
  <si>
    <t>Consolidated Balance Sheets (Parenthetical) - USD ($) $ in Thousands</t>
  </si>
  <si>
    <t>Accounts receivable, net of allowance for contract losses and doubtful accounts</t>
  </si>
  <si>
    <t>Preferred Stock, Par or Stated Value Per Share</t>
  </si>
  <si>
    <t>Preferred Stock, Shares Authorized</t>
  </si>
  <si>
    <t>Preferred Stock, Shares Outstanding</t>
  </si>
  <si>
    <t>Common stock, par value</t>
  </si>
  <si>
    <t>Common stock, shares authorized</t>
  </si>
  <si>
    <t>Common stock, shares issued</t>
  </si>
  <si>
    <t>Treasury stock, share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Treasury Stock [Member]</t>
  </si>
  <si>
    <t>Balance at Jan. 01, 2016</t>
  </si>
  <si>
    <t>Balance (in shares) at Jan. 01, 2016</t>
  </si>
  <si>
    <t>Employee stock purchase plan</t>
  </si>
  <si>
    <t>Employee stock purchase plan (in shares)</t>
  </si>
  <si>
    <t>Exercise of stock options</t>
  </si>
  <si>
    <t>Exercise of stock options (in shares)</t>
  </si>
  <si>
    <t>Amortization of unrecognized stock-based compensation</t>
  </si>
  <si>
    <t>Purchase of treasury shares</t>
  </si>
  <si>
    <t>Purchase of treasury shares (in shares)</t>
  </si>
  <si>
    <t>Grant of restricted stock units to settle accrued bonus</t>
  </si>
  <si>
    <t>Settlement of restricted stock units</t>
  </si>
  <si>
    <t>Settlement of restricted stock units (in shares)</t>
  </si>
  <si>
    <t>Unrealized loss on investments</t>
  </si>
  <si>
    <t>Dividends and dividend equivalent rights</t>
  </si>
  <si>
    <t>Other</t>
  </si>
  <si>
    <t>Balance at Dec. 30, 2016</t>
  </si>
  <si>
    <t>Balance (in shares) at Dec. 30, 2016</t>
  </si>
  <si>
    <t>Balance at Dec. 29, 2017</t>
  </si>
  <si>
    <t>Balance (in shares) at Dec. 29, 2017</t>
  </si>
  <si>
    <t>Balance at Dec. 28, 2018</t>
  </si>
  <si>
    <t>Balance (in shares) at Dec. 28, 2018</t>
  </si>
  <si>
    <t>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Deferred rent expense</t>
  </si>
  <si>
    <t>Provision for contract losses and doubtful accounts</t>
  </si>
  <si>
    <t>Stock-based compensation</t>
  </si>
  <si>
    <t>Deferred income tax provision</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Net cash used in investing activities</t>
  </si>
  <si>
    <t>Cash flows from financing activities:</t>
  </si>
  <si>
    <t>Payroll taxes for restricted stock units</t>
  </si>
  <si>
    <t>Repurchase of common stock</t>
  </si>
  <si>
    <t>Exercise of share-based payment awards</t>
  </si>
  <si>
    <t>Net cash used in financing activities</t>
  </si>
  <si>
    <t>Effect of foreign currency exchange rat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Note 1: Summary of Significant Accounting Policies Basis of Presentation 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significant intercompany transactions and balances have been eliminated in consolidation. The Company operates on a 52-53 week fiscal year with each year ending on the Friday closest to December 31 st Stock Split On May 31, 2018,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2018, received one additional share of common stock for each share of common stock owned by such stockholder. Restricted stock unit awards and stock option awards have also been adjusted to reflect the two-for-one stock split. For periods prior to the stock split, all share and per share data in the Company’s consolidated financial statements and related notes have been retroactively adjusted to reflect the stock spl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Estimates are used for, but not limited to, revenue recognition, allowance for contract losses and doubtful accounts, stock-based compensation, income taxes, goodwill, and the useful life of property, equipment and leasehold improvements. Actual results could differ from those estimates. Foreign Currency Translation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 Cash Equivalents Cash equivalents consist of highly liquid investments such as money market mutual funds, commercial paper and debt securities with original remaining maturities of three months or less from the date of purchase. Short-term Investments 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 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 Allowances for Contract Losses and Doubtful Account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 Property, Equipment and Leasehold Improvements 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fiscal years 2018, 2017 or 2016. Goodwill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a quantitative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quantitative goodwill impairment test is not performed. The Company completed its annual assessment for all reporting units with goodwill for fiscal 2018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quantitative goodwill impairment test was not performed. The Company did not recognize any goodwill impairment losses in fiscal years 2018, 2017 or 2016. Deferred Revenues Deferred revenues represent amounts billed to clients in advance of services provided. Income Taxes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December 28, 2018 and December 29, 2017. Fair Value of Financial Instruments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 Stock-Based Compensation Stock-based compensation is measured at the grant date based on the fair value of the award and is recognized as expense on a straight-line basis over the requisite service period of the entire award. The Company accounts for forfeitures of share-based awards when they occur. Net Income Per Share 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Fiscal Years (In thousands) 2018 2017 2016 Shares used in basic per share computation 52,906 52,724 52,976 Effect of dilutive common stock options outstanding 403 290 248 Effect of unvested restricted stock units outstanding 859 958 1,108 Shares used in diluted per share computation 54,168 53,972 54,332 There were no equity awards excluded from the diluted per share calculation for fiscal years 2018, 2017 and 2016. Recently Adopted Accounting Pronouncements On May 28, 2014, the Financial Accounting Standards Board (“FASB”) issued Accounting Standard Update (“ASU”) No. 2014-09, Revenue from Contracts with Customers , which requires an entity to recognize the amount of revenue to which it expects to be entitled for the transfer of promised goods or services to customers. The ASU replaced most existing revenue recognition guidance in U.S. generally accepted accounting principles (“GAAP”). The Company adopted the ASU as of the beginning of its first quarter of fiscal 2018 using the modified retrospective transition method. Under the modified retrospective transition method, the cumulative effect of applying the ASU is recognized at the date of initial application. The cumulative effect of adopting the ASU was not material and thus no cumulative effect adjustment was recorded. The Company’s analysis of its contracts under the ASU supports the recognition of revenue over time, which is consistent with the Company’s revenue recognition model prior to the adoption of the ASU. There have been no other accounting pronouncements made effective during fiscal 2018 that have significance to the Company’s consolidated financial statements. Recent Accounting Pronouncements Not Yet Effective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December 29, 2018. The new standard provides a number of optional practical expedients in transition. The Company expects to elect the ‘package of practical expedients’, which permits it not to reassess under the new standard prior conclusions about lease identification, lease classification and initial direct costs. The Company expects that this standard will have a material effect on its financial statements. While the Company continues to assess all of the effects of adoption, it currently believes the most significant effects relate to the recognition of new ROU assets and lease liabilities on its balance sheet for office and laboratory operating leases and providing significant new disclosures about its leasing activities. The Company is currently finalizing the completeness of the lease population and determining an applicable discount rate. The Company does not expect a significant change in its leasing activities between now and adoption.</t>
  </si>
  <si>
    <t>Revenue Recognition</t>
  </si>
  <si>
    <t>Revenue Recognition [Abstract]</t>
  </si>
  <si>
    <t>Note 2: Revenue Recognition Substantially all of the Company’s engagements are performed under time and materials or fixed-price arrangements. For time and materials contracts, the Company utilizes the practical expedient under Accounting Standards Codification 606 – Revenue from Contracts with Customers, which states, if an entity has a right to consideration from a customer in an amount that corresponds directly with the value of the entity’s performance completed to date (for example, a service contract in which an entity bills a fixed amount for each hour of service provided), the entity may recognize revenue in the amount to which the entity has a right to invoice. During 2018, the Company recognized revenue of $312,772,000 associated with time and materials contracts. These revenues represent 82% of the Company’s consolidated revenues and include revenues of $243,085,000 for the Company’s Engineering and Other Scientific segment and $69,687,000 for the Company’s Environmental and Health segment. The Company’s time and materials contracts are terminable and subject to postponement or delay at any time by our clients, and as such, the performance obligations for all of the Company’s time and materials contracts have an original expected duration of one year or less. For fixed-price contracts the Company recognizes revenue over time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s completion;  the customer is required to pay the Company for time at standard rates plus materials incurred to date if the contract is terminated early;  the Company’s contracts do not include award fees or bonuses;  the Company does not include revenue for unpriced change orders until the customer agrees with the changes;  historically the Company has not had significant accounts receivable write-offs or cost overruns; and  the Company’s contracts are typically progress billed on a monthly basis. During 2018, the Company recognized revenue of $66,751,000 associated with fixed-price contracts. These revenues represent 18% of the Company’s consolidated revenues and include revenues of $63,180,000 for the Company’s Engineering and Other Scientific segment and $3,571,000 for the Company’s Environmental and Health segment. The Company’s fixed-price contracts are terminable and subject to postponement or delay at any time by its clients, and as such, the performance obligations for all of the Company’s fixed-price contracts have an original expected duration of one year or less. Deferred revenues represent amounts billed to clients in advance of services provided. During 2018, $6,067,000 of revenues were recognized that were included in the deferred revenue balance at December 29, 2017. Reimbursements, including those related to travel and other out-of-pocket expenses, and other similar third party costs such as the cost of materials and certain subcontracts, are included in revenues, and an equivalent amount of reimbursable expenses are included in operating expenses. Any mark-up on reimbursable expenses is included in revenues before reimbursements. The Company reports revenues net of subcontractor fees for certain subcontracts where the Company has determined that it is acting as an agent because its performance obligation is to arrange for the provision of goods or services by another party. The total amount of subcontractor fees not included in revenues because the Company was acting as an agent were $23,174,000 during 2018.</t>
  </si>
  <si>
    <t>Cash, cash equivalents and short-term investments</t>
  </si>
  <si>
    <t>Cash and Cash Equivalents [Abstract]</t>
  </si>
  <si>
    <t xml:space="preserve">Note 3: Cash, cash equivalents and short-term investments Cash, cash equivalents and short-term investments consisted of the following as of December 28, 2018: Amortized Unrealized Unrealized Estimated (In thousands) Cost Gains Losses Fair Value Classified as current assets: Cash $ 120,846 $ - $ - $ 120,846 Cash equivalents: Money market securities 6,213 - - 6,213 Total cash equivalents 6,213 - - 6,213 Total cash and cash equivalents 127,059 - - 127,059 Short-term investments: U.S. Treasury and agency securities 81,634 91 (230 ) 81,495 Total short-term investments 81,634 91 (230 ) 81,495 Total cash, cash equivalents and short-term investments $ 208,693 $ 91 $ (230 ) $ 208,554 Cash, cash equivalents and short-term investments consisted of the following as of December 29, 2017: Amortized Unrealized Unrealized Estimated (In thousands) Cost Gains Losses Fair Value Classified as current assets: Cash $ 115,052 $ - $ - $ 115,052 Cash equivalents: Money market securities 9,742 - - 9,742 Total cash equivalents 9,742 - - 9,742 Total cash and cash equivalents 124,794 - - 124,794 Short-term investments: U.S. Treasury and agency securities 71,997 - (393 ) 71,604 Total short-term investments 71,997 - (393 ) 71,604 Total cash, cash equivalents and short-term investments $ 196,791 $ - $ (393 ) $ 196,398 </t>
  </si>
  <si>
    <t>Fair Value Measurements</t>
  </si>
  <si>
    <t>Fair Value Disclosures [Abstract]</t>
  </si>
  <si>
    <t>Note 4: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fiscal years 2018, 2017 and 2016. Any transfers between fair value measurement levels would be recorded on the actual date of the event or change in circumstances that caused the transfer. The fair value of these certain financial assets and liabilities was determined using the following inputs at December 28, 2018 (in thousands): Fair Value Measurements at Reporting Date Using Total Quoted Prices in Active Markets for Identical Assets (Level 1) Significant Other Observable Inputs (Level 2) Significant Unobservable Inputs (Level 3) Assets Money market securities (1) $ 6,213 $ 6,213 $ - $ - Fixed income available for sale securities (2) 81,495 - 81,495 - Fixed income trading securities held in deferred compensation plan (3) 18,618 18,618 - - Equity trading securities held in deferred compensation plan (3) 39,160 39,160 - - Total $ 145,486 $ 63,991 $ 81,495 $ - Liabilities Deferred compensation plan (4) 59,349 59,349 - - Total $ 59,349 $ 59,349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plan liabilities on the Company’s consolidated balance sheet. The fair value of these certain financial assets and liabilities was determined using the following inputs at December 29, 2017 (in thousands): Fair Value Measurements at Reporting Date Using Total Quoted Prices in Active Markets for Identical Assets (Level 1) Significant Other Observable Inputs (Level 2) Significant Unobservable Inputs (Level 3) Assets Money market securities (1) $ 9,742 $ 9,742 $ - $ - Fixed income available for sale securities (2) 71,604 - 71,604 - Fixed income trading securities held in deferred compensation plan (3) 13,686 13,686 - - Equity trading securities held in deferred compensation plan (3) 39,664 39,664 - - Total $ 134,696 $ 63,092 $ 71,604 $ - Liabilities Deferred compensation plan (4) 59,050 59,050 - - Total $ 59,050 $ 59,050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plan liabilities on the Company’s consolidated balance sheet. Fixed income available-for-sale securities as of December 28, 2018 and December 29, 2017 represent primarily obligations of the United States Treasury and other United States agencies. Fixed income and equity trading securities represent mutual funds held in the Company’s deferred compensation plan. See Note 11 for additional information about the Company’s deferred compensation plan. The following table summarizes the cost and estimated fair value of short-term fixed income securities classified as short-term investments based on remaining effective maturities as of December 28, 2018: Amortized Estimated (In thousands) Cost Fair Value Due within one year $ 32,986 $ 32,826 Due between one and two years 48,648 48,669 Total $ 81,634 $ 81,495 At December 28, 2018 and December 29, 2017, the Company did not have any assets or liabilities valued using significant unobservable inputs. The following financial instruments are not measured at fair value on the Company's consolidated balance sheet at December 28, 2018, but require disclosure of their fair values: accounts receivable, other assets and accounts payable. The estimated fair value of such instruments at December 28, 2018 approximates their carrying value as reported on the consolidated balance sheet. There were no other-than-temporary impairments or credit losses related to available-for-sale securities during fiscal years 2018, 2017 and 2016.</t>
  </si>
  <si>
    <t>Property, Equipment and Leasehold Improvements</t>
  </si>
  <si>
    <t>Property, Plant and Equipment [Abstract]</t>
  </si>
  <si>
    <t>Note 5: Property, Equipment and Leasehold Improvements Fiscal Years (In thousands) 2018 2017 Property: Land $ 17,103 $ 11,888 Buildings 38,946 38,112 Construction in progress 6,508 632 Equipment: Machinery and equipment 46,492 42,803 Office furniture and equipment 10,352 9,911 Leasehold improvements 15,621 15,178 135,022 118,524 Less accumulated depreciation and amortization 88,919 83,510 Property, equipment and leasehold improvements, net $ 46,103 $ 35,014 Depreciation and amortization for fiscal years 2018, 2017 and 2016 was $6,292,000, $6,285,000 and $6,131,000, respectively.</t>
  </si>
  <si>
    <t>Other Significant Balance Sheet Components</t>
  </si>
  <si>
    <t>Significant Balance Sheet Components [Abstract]</t>
  </si>
  <si>
    <t>Note 6: Other Significant Balance Sheet Components Account receivable, net Fiscal Years (In thousands) 2018 2017 Billed accounts receivable $ 73,905 $ 78,139 Unbilled accounts receivable 35,975 35,487 Allowance for contract losses and doubtful accounts (4,066 ) (3,526 ) Total accounts receivable, net $ 105,814 $ 110,100 Accounts payable and accrued liabilities Fiscal Years (In thousands) 2018 2017 Accounts payable $ 2,551 $ 2,784 Accrued liabilities 9,732 11,957 Total accounts payable and other accrued liabilities $ 12,283 $ 14,741 Accrued payroll and employee benefits Fiscal Years (In thousands) 2018 2017 Accrued bonuses payable $ 49,436 $ 44,752 Accrued 401(k) contributions 8,154 7,691 Accrued vacation 10,390 9,707 Deferred compensation plan 6,641 6,274 Other accrued payroll and employee benefits 2,234 1,640 Total accrued payroll and employee benefits $ 76,855 $ 70,064 Other accrued payroll and employee benefits consist primarily of accrued wages, payroll taxes and disability insurance programs. A portion of accrued bonuses payable will be settled by issuing fully vested restricted stock units. See Note 9 and Note 15 for additional information.</t>
  </si>
  <si>
    <t>Income Taxes</t>
  </si>
  <si>
    <t>Income Tax Disclosure [Abstract]</t>
  </si>
  <si>
    <t>Note 7: Income Taxes Income before income taxes includes income from foreign operations of $8,005,000, $7,707,000 and $5,616,000 for fiscal years 2018, 2017 and 2016, respectively. Total income tax expense for fiscal years 2018, 2017 and 2016 consisted of the following: Fiscal Years (In thousands) 2018 2017 2016 Current Federal $ 16,487 $ 22,821 $ 18,877 Foreign 1,624 1,514 1,085 State 6,667 5,083 4,282 24,778 29,418 24,244 Deferred Federal (2,604 ) 12,570 (2,047 ) State (1,111 ) (784 ) (555 ) (3,715 ) 11,786 (2,602 ) Total $ 21,063 $ 41,204 $ 21,642 The Company’s effective tax rate differs from the statutory federal tax rate of 21% for 2018 and 35% for 2017 and 2016 as shown in the following schedule: Fiscal Years (In thousands) 2018 2017 2016 Tax at federal statutory rate $ 19,597 $ 28,878 $ 24,193 Re-measurement of deferred tax assets to lower enacted domestic tax rate - 15,137 - Mandatory repatriation of foreign earnings - 1,370 - State taxes, net of federal benefit 4,391 2,806 2,423 Non-deductible expenses 335 417 274 Non-deductible stock-based compensation 20 18 11 Excess tax benefit from equity incentive plans (3,310 ) (5,831 ) (4,321 ) Difference between statutory rate and foreign effective tax rate (217 ) (1,339 ) (889 ) Other 247 (252 ) (49 ) Tax expense $ 21,063 $ 41,204 $ 21,642 Effective tax rate 22.6 % 49.9 % 31.3 % The tax effects of temporary differences that give rise to significant portions of the deferred tax assets and deferred tax liabilities at December 28, 2018 and December 29, 2017 are presented in the following schedule: Fiscal Years (In thousands) 2018 2017 Deferred tax assets: Accrued liabilities and allowances $ 13,964 $ 13,265 Deferred compensation plan 22,944 22,297 Property, equipment and leasehold improvements 192 288 Unrealized loss on deferred compensation plan assets 320 - Other 34 98 Total deferred tax assets 37,454 35,948 Deferred tax liabilities: State taxes (1,184 ) (1,232 ) Deductible goodwill (2,086 ) (2,078 ) Property, equipment and leasehold improvements - - Unrealized gain of deferred compensation plan assets - (2,119 ) Other (94 ) (82 ) Total deferred tax liabilities (3,364 ) (5,511 ) Net deferred tax assets $ 34,090 $ 30,437 Management believes it is more likely than not that the results of future operations will generate sufficient taxable income to realize the net deferred tax assets. The Tax Cuts and Jobs Act (Tax Legislation) was enacted on December 22, 2017 and lowers U.S. corporate income tax rates as of January 1, 2018, implements a territorial tax system and imposes a repatriation tax on deemed repatriated earnings of foreign subsidiaries. The impact of the Tax Legislation to the Company was an increase in income tax expense of $16,507,000 during 2017. The Company’s deferred tax assets were re-measured at the lower enacted corporate tax rate of 21% which contributed $15,137,000 to the 2017 increase in income tax expense associated with the Tax Legislation. The Company also has foreign earnings that were subject to the mandatory repatriation tax. The total mandatory repatriation tax, net of the benefit of the Company’s foreign tax credits, contributed $1,370,000 to the 2017 increase in income tax expense associated with the Tax Legislation. The Company elected to pay the mandatory repatriation tax over a period of eight years. The Tax Legislation also includes a provision to tax global intangible low-taxed income (“GILTI”) of foreign subsidiaries. An accounting policy election is available to either account for the tax effects of GILTI in the period that is subject to such taxes or to provide deferred taxes for book and tax basis differences that upon reversal may be subject to such taxes. The Company has elected to account for the tax effects of GILTI in the period that it is subject to such tax. The Company is entitled to a deduction for federal and state tax purposes with respect to employees’ stock award activity. The net deduction in taxes otherwise payable arising from that deduction has been recorded as an income tax benefit. For fiscal years 2018, 2017 and 2016, the net deduction in tax payable arising from employees’ stock award activity was $4,154,000, $6,528,000 and $4,827,000, respectively. The Company and its subsidiaries file income tax returns in the United States federal jurisdiction, California and various other state and foreign jurisdictions. The Company is no longer subject to United States federal income tax examination for years prior to 2015. The Company is no longer subject to California franchise tax examinations for years prior to 2014. With few exceptions, the Company is no longer subject to state and local or non-United States income tax examination by tax authorities for years prior to 2014. A reconciliation of the beginning and ending amount of unrecognized tax benefits is as follows: Balance at December 30, 2016 $ 1,956,000 Additions based on tax positions related to the current year 597,000 Additions for tax positions of prior years 11,000 Reductions due to lapse of statute of limitations (338,000 ) Reductions for tax positions of prior years (437,000 ) Settlements - Balance at December 29, 2017 $ 1,789,000 Additions based on tax positions related to the current year 599,000 Additions for tax positions of prior years - Reductions due to lapse of statute of limitations (257,000 ) Reductions for tax positions of prior years (383,000 ) Settlements - Balance at December 28, 2018 $ 1,748,000 Unrecognized tax benefits are included in other liabilities in the accompanying balance sheet. To the extent these unrecognized tax benefits are ultimately recognized, they will impact the effective tax rate by $1,423,000 in a future period. There are no uncertain tax positions whose resolution in the next 12 months is expected to materially affect operating results.</t>
  </si>
  <si>
    <t>Stockholders' Equity</t>
  </si>
  <si>
    <t>Stockholders' Equity Note [Abstract]</t>
  </si>
  <si>
    <t>Note 8: Stockholders’ Equity Preferred Stock The Company has authorized 2,000,000 shares of undesignated preferred stock with a par value of $0.001 per share. None of the preferred shares were issued and outstanding at December 28, 2018 and December 29, 2017. Dividends The Company declared and paid cash dividends per common share during the periods presented as follows: Fiscal Year 2018 Dividends Amount Per Share (in thousands) First Quarter $ 0.13 $ 6,700 Second Quarter $ 0.13 6,764 Third Quarter $ 0.13 6,765 Fourth Quarter $ 0.13 6,723 $ 26,952 Fiscal Year 2017 Dividends Amount Per Share (in thousands) First Quarter $ 0.105 $ 5,374 Second Quarter $ 0.105 5,424 Third Quarter $ 0.105 5,424 Fourth Quarter $ 0.105 5,416 $ 21,638 On January 31, 2019, the Company’s Board of Directors announced a cash dividend of $0.16 per share of the Company’s common stock, payable March 22, 2019, to stockholders of record as of March 8, 2019. The Company expects to continue paying quarterly dividends in the future, subject to declaration by the Company’s Board of Directors. Treasury Stock Net losses related to the re-issuance of treasury stock to settle restricted stock unit and stock option awards of $5,892,000, $5,667,000 and $5,791,000 were recorded as a reduction to retained earnings during 2018, 2017 and 2016, respectively. Repurchase of Common Stock The Company repurchased 562,000 shares of its common stock for $27,915,000 during 2018. The Company repurchased 372,000 shares of its common stock for $11,931,000 during 2017. The Company repurchased 982,000 shares of its common stock for $24,456,000 during 2016. On October 18, 2016 the Board of Directors authorized $35,000,000 for the repurchase of Exponent’s common stock. On October 20, 2015 the Board of Directors authorized $35,000,000 for the repurchase of Exponent’s common stock. These repurchase programs have no expiration dates. As of December 28, 2018, the Company had remaining authorization under its stock repurchase plan of $17,462,000 to repurchase shares of common stock.</t>
  </si>
  <si>
    <t>Stock-Based Compensation</t>
  </si>
  <si>
    <t>Share-based Compensation [Abstract]</t>
  </si>
  <si>
    <t>Note 9: Stock-Based Compensation On May 29, 2008, the Company’s stockholders approved the 2008 Equity Incentive Plan and the 2008 Employee Stock Purchase Plan (“ESPP”). The 2008 Equity Incentive Plan and ESPP were previously adopted by the Company’s Board of Directors on April 8, 2008, subject to stockholder approval. The 2008 Equity Incentive Plan allows for the award of stock options, stock awards (including stock units, stock grants and stock appreciation rights or other similar equity awards) and cash awards to officers, employees, consultants and non-employee members of the Board of Directors. The total number of shares reserved for issuance under the 2008 Equity Incentive Plan was 11,856,300 shares of common stock, subject to adjustment resulting from a stock split or the payment of a stock dividend or any other increase or decrease in the number of issued shares of the Company’s stock effected without receipt of consideration by the Company. As of December 28, 2018, 2,472,419 shares were available for grant under the 2008 Equity Incentive Plan. The ESPP allows for officers and employees to purchase common stock through payroll deductions of up to 15% of a participant’s eligible compensation. Shares of common stock are purchased under the ESPP at 95% of the fair market value of the Company’s common stock on each purchase date. Subject to adjustment resulting from a stock split or the payment of a stock dividend or any other increase or decrease in the number of issued shares of the Company’s stock effected without receipt of consideration by the Company, the total number of shares reserved for issuance under the ESPP was 1,200,000 shares of common stock. As of December 28, 2018, 414,275 shares were available for grant. Weighted average purchase prices for shares sold under the ESPP plan in fiscal 2018, 2017 and 2016 were $45.26, $30.67 and $25.99, respectively. Restricted Stock Units The Company grants restricted stock units to employees and outside directors. These restricted stock unit grants are designed to attract and retain employees, and to better align employee interests with those of the Company’s stockholders. For a select group of employees, up to 40%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d a fully vested restricted stock unit award is granted a matching number of unvested restricted stock unit awards. These unvested restricted stock unit awards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 ½ years or older, all unvested restricted stock unit awards will continue to vest provided the holder of each award does all consulting work through the Company and does not become an employee for a past or present client, beneficial party or competitor of the Company. All restricted stock units granted have dividend equivalent rights (“DER”), which entitle holders of restricted stock units to the same dividend value per share as holders of common stock. DER are subject to the same vesting and other terms and conditions as the corresponding unvested . DER are accumulated and paid when the underlying shares vest and are forfeited if the underlying shares are forfeited.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For 2018, 2017 and 2016, the Company recorded stock-based compensation expense associated with accrued bonus awards of $8,443,000, $8,331,000 and $6,181,000, respectively. The Company recorded stock-based compensation expense associated with the unvested restricted stock unit awards of $7,653,000, $7,075,000 and $6,583,000 during 2018, 2017 and 2016, respectively. The total fair value of restricted stock unit awards vested during 2018, 2017, and 2016 was $23.2 million, $21.3 million and $18.5 million, respectively. The weighted-average grant date fair values of restricted stock unit awards granted during 2018, 2017 and 2016 were $40.61, $29.50 and $24.14, respectively. The number of unvested restricted stock unit awards outstanding as of December 28, 2018 is as follows (1) Number of awards outstanding Weighted-average grant date fair value Weighted-average remaining contractual term (years) Aggregate intrinsic value (in thousands) (2) Balance as of December 29, 2017 1,185,184 $ 22.96 Awards granted 421,463 40.61 Awards vested (571,257 ) 27.28 Awards forfeited (851 ) 24.60 Balance as of December 28, 2018 1,034,539 $ 27.76 1.6 $ 51,644 (1) (2) Stock Options The Company currently grants stock options under the 2008 Equity Incentive Plan. Options are granted for terms of ten years and generally vest ratably over a four-year period from the grant date. The Company grants options at exercise prices equal to the fair value of the Company’s common stock on the date of grant. All stock options have dividend equivalent rights, which entitle holders of stock options to the same dividend value per share as holders of common stock. DER are subject to the same vesting terms as the corresponding stock options. DER are accumulated and paid in cash when the underlying stock options vest and are forfeited if the underlying stock options do not vest. During 2018, 2017 and 2016, the Company recorded stock-based compensation expense of $897,000, $749,000 and $569,000, respectively, associated with stock options. Option activity is as follows (1) Weighted- Weighted-average Number average remaining Aggregate of shares exercise contractual intrinsic value outstanding price term (years) (in thousands) Balance as of December 29, 2017 680,000 $ 18.39 Options granted 98,000 37.45 Options forfeited and expired - - Options exercised - - Balance as of December 28, 2018 778,000 $ 20.80 5.73 $ 22,659 Exercisable at December 28, 2018 512,000 $ 15.76 4.47 $ 17,488 (1) Does not include restricted stock or employee stock purchase plans. The total intrinsic value of options exercised during 2018, 2017 and 2016 was $0, $1,461,000, and $999,000, respectively. The aggregate intrinsic value in the table above represents the total pre-tax intrinsic value (the difference between the Company’s closing stock price on the last trading day of the fiscal year ended December 28, 2018, and the exercise price, multiplied by the number of in-the-money options) that would have been received by the option holders had all option holders exercised their options on December 28, 2018. This amount changes based on the fair-value of the Company’s stock. The Company uses the Black-Scholes option-pricing model to determine the fair value of options granted. The determination of the fair value of stock-based payment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 coupon issues with remaining terms similar to the expected term on the options. The dividend yield assumption considers the expectation of continued declaration of dividends, offset by option holders’ dividend equivalent rights. All share-based payment awards are recognized on a straight-line basis over the requisite service periods of the awards. The assumptions used to value option grants for 2018, 2017 and 2016 are as follows: Stock Option Plan 2018 2017 2016 Expected term (in years) 5.9 5.9 6.0 Risk-free interest rate 2.74 % 2.11 % 1.28 % Volatility 23 % 24 % 25 % Dividend yield 0 % 0 % 0 % The weighted-average grant date fair value of options granted during 2018, 2017 and 2016 were $10.59, $8.09 and $6.54, respectively. The amount of stock-based compensation expense and the related income tax benefit recognized in the Company’s consolidated statements of income for 2018, 2017 and 2016 is as follows: 2018 2017 2016 (In thousands) Compensation and related expenses: Restricted stock units $ 15,561 $ 14,809 $ 12,225 Stock option grants 897 749 569 Sub-total 16,458 15,558 12,794 General and administrative expenses: Restricted stock units 535 597 539 Sub-total 535 597 539 Total stock-based compensation expense $ 16,993 $ 16,155 $ 13,333 Income tax benefit $ 4,467 $ 6,331 $ 5,214 As of December 28, 2018, there was $8,681,000 of unrecognized compensation cost, expected to be recognized over a weighted average period of 2.5 years, related to unvested restricted stock unit awards and $931,000 of unrecognized compensation cost, expected to be recognized over a weighted average period of 2.5 years, related to unvested stock options.</t>
  </si>
  <si>
    <t>Retirement Plans</t>
  </si>
  <si>
    <t>Pension and Other Postretirement Benefits Cost (Reversal of Cost) [Abstract]</t>
  </si>
  <si>
    <t>Note 10: Retirement Plans The Company provides a defined contribution retirement plan for its employees whereby the Company contributes to each eligible employee’s account 7% of the employee’s eligible base salary plus overtime. The employee does not need to make a contribution to the plan to be eligible for the Company’s 7% contribution. To be eligible under the plan, an employee must be at least 21 years of age and be either a full-time or part-time salaried employee. The 7% Company contribution will vest 20% per year for the first 5 years of employment and then immediately thereafter. The Company’s expenses related to this plan were $8,419,000, $7,914,000, and $7,761,000 in 2018, 2017, and 2016, respectively.</t>
  </si>
  <si>
    <t>Deferred Compensation Plans</t>
  </si>
  <si>
    <t>Deferred Compensation Arrangements [Abstract]</t>
  </si>
  <si>
    <t>Note 11: Deferred Compensation Plans The Company maintains nonqualified deferred compensation plans for the benefit of a select group of highly compensated employees. Under these plans, participants may elect to defer up to 100% of their compensation. Company assets that are earmarked to pay benefits under the plans are held in a rabbi trust and are subject to the claims of the Company’s creditors. As of December 28, 2018 and December 29, 2017 the invested amounts under the plans totaled $57,778,000 and $53,350,000, respectively. These assets are classified as trading securities and are recorded at fair market value with changes recorded as adjustments to other income. As of December 28, 2018 and December 29, 2017, vested amounts due under the plans totaled $59,349,000 and $59,050,000, respectively. Changes in the liability are recorded as adjustments to compensation expense. During fiscal years 2018, 2017 and 2016, the Company recognized compensation expense of ($3,900,000), $6,547,000, and $3,861,000, respectively, as a result of changes in the market value of the trust assets with the same amount being recorded as other income.</t>
  </si>
  <si>
    <t>Commitments and Contingencies</t>
  </si>
  <si>
    <t>Commitments and Contingencies Disclosure [Abstract]</t>
  </si>
  <si>
    <t>Note 12: Commitments and Contingencies The following is a summary of the future minimum payments, required under non-cancelable operating leases, with terms in excess of one year, as of December 28, 2018: (In thousands) Lease Fiscal year commitments 2019 $ 7,220 2020 5,988 2021 4,940 2022 3,887 2023 2,600 Thereafter 6,157 $ 30,792 Total rent expense from property leases in fiscal 2018, 2017, and 2016 was $7,488,000, $6,712,000 and $6,478,000, respectively. The Company had $12,315,000 in outstanding purchase commitments as of December 28, 2018, which includes $11,769,000 associated with the construction of our office and laboratory facilities in Natick, Massachusetts. These commitments are expected to be fulfilled by the end of fiscal 2019.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Miscellaneous Income, Net</t>
  </si>
  <si>
    <t>Other Income and Expenses [Abstract]</t>
  </si>
  <si>
    <t xml:space="preserve">Note 13: Miscellaneous Income, Net Miscellaneous income, net, consisted of the following: Fiscal Years (In thousands) 2018 2017 2016 Rental income 2,823 2,655 2,435 Gain (loss) on deferred compensation investments (3,900 ) 6,547 3,861 Gain (loss) on foreign exchange 167 (19 ) 224 Other 20 (19 ) 8 Total $ (890 ) $ 9,164 $ 6,528 </t>
  </si>
  <si>
    <t>Industry and Client Credit Risk</t>
  </si>
  <si>
    <t>Risks and Uncertainties [Abstract]</t>
  </si>
  <si>
    <t>Note 14: Industry and Client Credit Risk The Company serves clients in various segments of the economy. During fiscal 2018, the Company provided services representing approximately 27% of revenues to clients in the consumer products industry. During fiscal 2018, the Company provided services representing approximately 16% of revenues to clients in the transportation industry. During fiscal 2018, the Company provided services representing approximately 15% of revenues to clients in the energy and utilities industries. One client comprised 12% of the Company’s revenues during 2018. The same client comprised 14% of the Company’s revenues during 2017. No other single client comprised more than 10% of the Company’s revenues during 2018 or 2017. No single client comprised more than 10% of the Company’s revenues during 2016. No single client comprised more than 10% of the Company’s accounts receivable at December 28, 2018. One client comprised 24% of the Company’s accounts receivable at December 29, 2017. No other single client comprised more than 10% of the Company’s accounts receivable at December 29, 2017.</t>
  </si>
  <si>
    <t>Supplemental Cash Flow Information</t>
  </si>
  <si>
    <t>Supplemental Cash Flow Information [Abstract]</t>
  </si>
  <si>
    <t xml:space="preserve">Note 15: Supplemental Cash Flow Information The following is supplemental disclosure of cash flow information: Fiscal Years (In thousands) 2018 2017 2016 Cash paid during the year: Income taxes $ 28,636 $ 25,849 $ 22,280 Non-cash investing and financing activities: Unrealized gain (loss) on investments $ 191 $ (90 ) $ (81 ) Vested stock unit awards granted to settle accrued bonus $ 7,643 $ 6,910 $ 6,334 Accrual for capital expenditures $ 1,231 $ 148 $ 284 </t>
  </si>
  <si>
    <t>Segment Reporting</t>
  </si>
  <si>
    <t>Segment Reporting [Abstract]</t>
  </si>
  <si>
    <t>Note 16: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Segment information is presented for selected data from the statements of income and statements of cash flows for fiscal years 2018, 2017 and 2016. Segment information for selected data from the balance sheets is presented for the fiscal years ended December 28, 2018 and December 29, 2017. Our CEO, the chief operating decision maker, does not review total assets in her evaluation of segment performance and capital allocation. Revenues Fiscal Years (In thousands) 2018 2017 2016 Engineering and Other Scientific $ 306,265 $ 277,603 $ 248,297 Environmental and Health 73,258 70,196 66,779 Total revenues $ 379,523 $ 347,799 $ 315,076 Operating Income Fiscal Years (In thousands) 2018 2017 2016 Engineering and Other Scientific $ 100,307 $ 93,451 $ 80,494 Environmental and Health 23,824 22,340 18,650 Total segment operating income 124,131 115,791 99,144 Corporate operating expense (32,675 ) (43,740 ) (37,233 ) Total operating income $ 91,456 $ 72,051 $ 61,911 Capital Expenditures Fiscal Years (In thousands) 2018 2017 2016 Engineering and Other Scientific $ 4,528 $ 3,648 $ 4,309 Environmental and Health 199 218 124 Total segment capital expenditures 4,727 3,866 4,433 Corporate capital expenditures 12,654 859 9,960 Total capital expenditures $ 17,381 $ 4,725 $ 14,393 Depreciation and Amortization Fiscal Years (In thousands) 2018 2017 2016 Engineering and Other Scientific $ 4,435 $ 4,449 $ 4,429 Environmental and Health 171 179 181 Total segment depreciation and amortization 4,606 4,628 4,610 Corporate depreciation and amortization 1,686 1,657 1,521 Total depreciation and amortization $ 6,292 $ 6,285 $ 6,131 Information regarding the Company’s operations in different geographical areas: Property, Equipment and Leasehold Improvements, net Fiscal Years (In thousands) 2018 2017 United States $ 44,181 $ 33,771 Foreign Countries 1,922 1,243 Total $ 46,103 $ 35,014 Revenues (1) Fiscal Years (In thousands) 2018 2017 2016 United States $ 334,422 $ 308,406 $ 281,223 Foreign Countries 45,101 39,393 33,853 Total $ 379,523 $ 347,799 $ 315,076 (1) Below is a breakdown of goodwill, reported by segment as of December 28, 2018 and December 29, 2017: Environmental Engineering and (In thousands) and Health Other Scientific Total Goodwill $ 8,099 $ 508 $ 8,607 There were no changes in the carrying amount of goodwill for 2018, 2017 and 2016. There were no goodwill impairments or gains or losses on disposals for any portion of the Company’s reporting units during 2018, 2017 and 2016.</t>
  </si>
  <si>
    <t>Related Party Transactions</t>
  </si>
  <si>
    <t>Related Party Transactions [Abstract]</t>
  </si>
  <si>
    <t>Related Party Transactions Disclosure [Text Block]</t>
  </si>
  <si>
    <t>Note 17: Related Party Transactions Debra Zumwalt currently serves on the Company’s Board of Directors. Ms. Zumwalt is the Vice President and General Counsel for Stanford University. During the year ended December 28, 2018, the Company performed consulting services for Stanford University and recorded revenue of approximately $1.5 million.</t>
  </si>
  <si>
    <t>Subsequent Event</t>
  </si>
  <si>
    <t>Subsequent Events [Abstract]</t>
  </si>
  <si>
    <t>Subsequent Events</t>
  </si>
  <si>
    <t>Note 18: Subsequent Event On January 31, 2019, the Company announced that its Board of Directors has declared a quarterly cash dividend of $0.16 per share to be paid on March 22, 2019 to all common stockholders of record as of March 8, 2019. The Board of Directors also authorized an additional $75 million for share repurchases. On January 29 th Comparative Quarterly Financial Data (unaudited) Summarized quarterly financial data is as follows: Fiscal 2018 March 30, June 29, September 28, December 28, (In thousands, except per share data) 2018 2018 2018 2018 Revenues before reimbursements $ 90,684 $ 89,972 $ 88,714 $ 85,269 Revenues 96,457 95,621 95,302 92,143 Operating income 21,598 22,478 20,594 26,786 Income before income taxes 22,450 24,919 23,989 21,959 Net income $ 20,340 $ 18,425 $ 17,453 $ 16,036 Net income per share Basic $ 0.39 $ 0.35 $ 0.33 $ 0.30 Diluted $ 0.38 $ 0.34 $ 0.32 $ 0.30 Shares used in per share computations Basic 52,744 53,008 53,032 52,839 Diluted 54,012 54,195 54,302 54,119 Fiscal 2017 March 31, June 30, September 29, December 29, (In thousands, except per share data) 2017 2017 2017 2017 Revenues before reimbursements $ 80,467 $ 84,120 $ 82,359 $ 82,718 Revenues 84,122 87,840 87,555 88,282 Operating income 14,634 20,317 19,305 17,795 Income before income taxes 17,410 22,348 22,030 20,721 Net income (loss) $ 16,576 $ 13,791 $ 14,643 $ (3,705) (1) Net income per share Basic $ 0.32 $ 0.26 $ 0.28 $ (0.07 ) Diluted $ 0.31 $ 0.26 $ 0.27 $ (0.07 ) Shares used in per share computations Basic 52,604 52,830 52,740 52,726 Diluted 53,962 53,936 53,926 52,726 (1)</t>
  </si>
  <si>
    <t>Comparative Quarterly Financial Data</t>
  </si>
  <si>
    <t>Quarterly Financial Information Disclosure [Abstract]</t>
  </si>
  <si>
    <t>Comparative Quarterly Financial Data (unaudited) Summarized quarterly financial data is as follows: Fiscal 2018 March 30, June 29, September 28, December 28, (In thousands, except per share data) 2018 2018 2018 2018 Revenues before reimbursements $ 90,684 $ 89,972 $ 88,714 $ 85,269 Revenues 96,457 95,621 95,302 92,143 Operating income 21,598 22,478 20,594 26,786 Income before income taxes 22,450 24,919 23,989 21,959 Net income $ 20,340 $ 18,425 $ 17,453 $ 16,036 Net income per share Basic $ 0.39 $ 0.35 $ 0.33 $ 0.30 Diluted $ 0.38 $ 0.34 $ 0.32 $ 0.30 Shares used in per share computations Basic 52,744 53,008 53,032 52,839 Diluted 54,012 54,195 54,302 54,119 Fiscal 2017 March 31, June 30, September 29, December 29, (In thousands, except per share data) 2017 2017 2017 2017 Revenues before reimbursements $ 80,467 $ 84,120 $ 82,359 $ 82,718 Revenues 84,122 87,840 87,555 88,282 Operating income 14,634 20,317 19,305 17,795 Income before income taxes 17,410 22,348 22,030 20,721 Net income (loss) $ 16,576 $ 13,791 $ 14,643 $ (3,705) (1) Net income per share Basic $ 0.32 $ 0.26 $ 0.28 $ (0.07 ) Diluted $ 0.31 $ 0.26 $ 0.27 $ (0.07 ) Shares used in per share computations Basic 52,604 52,830 52,740 52,726 Diluted 53,962 53,936 53,926 52,726 (1)</t>
  </si>
  <si>
    <t>Schedule II Valuation and Qualifying Accounts</t>
  </si>
  <si>
    <t>SEC Schedule, 12-09, Valuation and Qualifying Accounts [Abstract]</t>
  </si>
  <si>
    <t>Valuation and Qualifying Accounts</t>
  </si>
  <si>
    <t>Schedule II Valuation and Qualifying Accounts Additions Deletions (1) Accounts Balance at Provision Provision Written-off Balance Beginning of Charged to Charged to Net of at End of (In thousands) Year Expense Revenues Recoveries Year Year Ended December 28, 2018 Allowance for bad debt $ 917 $ 293 $ - $ (363 ) $ 847 Allowance for contract losses $ 2,609 $ - $ 1,940 $ (1,330 ) $ 3,219 Year Ended December 29, 2017 Allowance for bad debt $ 923 $ 473 $ - $ (479 ) $ 917 Allowance for contract losses $ 2,494 $ - $ 2,033 $ (1,918 ) $ 2,609 Year Ended December 30, 2016 Allowance for bad debt $ 838 $ 443 $ - $ (358 ) $ 923 Allowance for contract losses $ 1,954 $ - $ 2,009 $ (1,469 ) $ 2,494 (1) Recoveries of accounts receivable previously written off were $28,000, $84,000 and $114,000 for fiscal years 2018, 2017 and 2016, respectively. Schedules other than above have been omitted since they are either not required, not applicable, or the information is otherwise included in the Report.</t>
  </si>
  <si>
    <t>Summary of Significant Accounting Policies (Policies)</t>
  </si>
  <si>
    <t>Basis of Presentation</t>
  </si>
  <si>
    <t>Basis of Presentation 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significant intercompany transactions and balances have been eliminated in consolidation. The Company operates on a 52-53 week fiscal year with each year ending on the Friday closest to December 31 st</t>
  </si>
  <si>
    <t>Stock Split</t>
  </si>
  <si>
    <t>Stock Split On May 31, 2018,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2018, received one additional share of common stock for each share of common stock owned by such stockholder. Restricted stock unit awards and stock option awards have also been adjusted to reflect the two-for-one stock split. For periods prior to the stock split, all share and per share data in the Company’s consolidated financial statements and related notes have been retroactively adjusted to reflect the stock spl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Estimates are used for, but not limited to, revenue recognition, allowance for contract losses and doubtful accounts, stock-based compensation, income taxes, goodwill, and the useful life of property, equipment and leasehold improvements. Actual results could differ from those estimates.</t>
  </si>
  <si>
    <t>Foreign Currency Translation</t>
  </si>
  <si>
    <t>Foreign Currency Translation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t>
  </si>
  <si>
    <t>Cash Equivalents</t>
  </si>
  <si>
    <t>Cash Equivalents Cash equivalents consist of highly liquid investments such as money market mutual funds, commercial paper and debt securities with original remaining maturities of three months or less from the date of purchase.</t>
  </si>
  <si>
    <t>Short-term Investments</t>
  </si>
  <si>
    <t>Short-term Investments 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 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t>
  </si>
  <si>
    <t>Allowances for Doubtful Accounts and Contract Losses</t>
  </si>
  <si>
    <t>Allowances for Contract Losses and Doubtful Account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t>
  </si>
  <si>
    <t>Property, Equipment and Leasehold Improvements 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t>
  </si>
  <si>
    <t>Impairment of Long-Lived Assets</t>
  </si>
  <si>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fiscal years 2018, 2017 or 2016.</t>
  </si>
  <si>
    <t>Goodwill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a quantitative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quantitative goodwill impairment test is not performed. The Company completed its annual assessment for all reporting units with goodwill for fiscal 2018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quantitative goodwill impairment test was not performed. The Company did not recognize any goodwill impairment losses in fiscal years 2018, 2017 or 2016.</t>
  </si>
  <si>
    <t>Deferred Revenues</t>
  </si>
  <si>
    <t>Deferred Revenues Deferred revenues represent amounts billed to clients in advance of services provided.</t>
  </si>
  <si>
    <t>Income Taxes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December 28, 2018 and December 29, 2017.</t>
  </si>
  <si>
    <t>Fair Value of Financial Instruments</t>
  </si>
  <si>
    <t>Fair Value of Financial Instruments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t>
  </si>
  <si>
    <t>Stock-Based Compensation Stock-based compensation is measured at the grant date based on the fair value of the award and is recognized as expense on a straight-line basis over the requisite service period of the entire award. The Company accounts for forfeitures of share-based awards when they occur.</t>
  </si>
  <si>
    <t>Net Income Per Share</t>
  </si>
  <si>
    <t>Net Income Per Share 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Fiscal Years (In thousands) 2018 2017 2016 Shares used in basic per share computation 52,906 52,724 52,976 Effect of dilutive common stock options outstanding 403 290 248 Effect of unvested restricted stock units outstanding 859 958 1,108 Shares used in diluted per share computation 54,168 53,972 54,332 There were no equity awards excluded from the diluted per share calculation for fiscal years 2018, 2017 and 2016.</t>
  </si>
  <si>
    <t>Recent Accounting Pronouncements Not Yet Effective</t>
  </si>
  <si>
    <t>Recently Adopted Accounting Pronouncements On May 28, 2014, the Financial Accounting Standards Board (“FASB”) issued Accounting Standard Update (“ASU”) No. 2014-09, Revenue from Contracts with Customers , which requires an entity to recognize the amount of revenue to which it expects to be entitled for the transfer of promised goods or services to customers. The ASU replaced most existing revenue recognition guidance in U.S. generally accepted accounting principles (“GAAP”). The Company adopted the ASU as of the beginning of its first quarter of fiscal 2018 using the modified retrospective transition method. Under the modified retrospective transition method, the cumulative effect of applying the ASU is recognized at the date of initial application. The cumulative effect of adopting the ASU was not material and thus no cumulative effect adjustment was recorded. The Company’s analysis of its contracts under the ASU supports the recognition of revenue over time, which is consistent with the Company’s revenue recognition model prior to the adoption of the ASU. There have been no other accounting pronouncements made effective during fiscal 2018 that have significance to the Company’s consolidated financial statements. Recent Accounting Pronouncements Not Yet Effective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December 29, 2018. The new standard provides a number of optional practical expedients in transition. The Company expects to elect the ‘package of practical expedients’, which permits it not to reassess under the new standard prior conclusions about lease identification, lease classification and initial direct costs. The Company expects that this standard will have a material effect on its financial statements. While the Company continues to assess all of the effects of adoption, it currently believes the most significant effects relate to the recognition of new ROU assets and lease liabilities on its balance sheet for office and laboratory operating leases and providing significant new disclosures about its leasing activities. The Company is currently finalizing the completeness of the lease population and determining an applicable discount rate. The Company does not expect a significant change in its leasing activities between now and adoption.</t>
  </si>
  <si>
    <t>Summary of Significant Accounting Policies (Tables)</t>
  </si>
  <si>
    <t>Reconciles Shares to Calculate Basic and Diluted Net Income Per Share</t>
  </si>
  <si>
    <t xml:space="preserve">The following schedule reconciles the denominators of the Company’s calculation for basic and diluted net income per share: Fiscal Years (In thousands) 2018 2017 2016 Shares used in basic per share computation 52,906 52,724 52,976 Effect of dilutive common stock options outstanding 403 290 248 Effect of unvested restricted stock units outstanding 859 958 1,108 Shares used in diluted per share computation 54,168 53,972 54,332 </t>
  </si>
  <si>
    <t>Cash, cash equivalents and short-term investments (Tables)</t>
  </si>
  <si>
    <t>Schedule of Cash, Cash Equivalents and Short-Term Investments</t>
  </si>
  <si>
    <t xml:space="preserve">Cash, cash equivalents and short-term investments consisted of the following as of December 28, 2018: Amortized Unrealized Unrealized Estimated (In thousands) Cost Gains Losses Fair Value Classified as current assets: Cash $ 120,846 $ - $ - $ 120,846 Cash equivalents: Money market securities 6,213 - - 6,213 Total cash equivalents 6,213 - - 6,213 Total cash and cash equivalents 127,059 - - 127,059 Short-term investments: U.S. Treasury and agency securities 81,634 91 (230 ) 81,495 Total short-term investments 81,634 91 (230 ) 81,495 Total cash, cash equivalents and short-term investments $ 208,693 $ 91 $ (230 ) $ 208,554 Cash, cash equivalents and short-term investments consisted of the following as of December 29, 2017: Amortized Unrealized Unrealized Estimated (In thousands) Cost Gains Losses Fair Value Classified as current assets: Cash $ 115,052 $ - $ - $ 115,052 Cash equivalents: Money market securities 9,742 - - 9,742 Total cash equivalents 9,742 - - 9,742 Total cash and cash equivalents 124,794 - - 124,794 Short-term investments: U.S. Treasury and agency securities 71,997 - (393 ) 71,604 Total short-term investments 71,997 - (393 ) 71,604 Total cash, cash equivalents and short-term investments $ 196,791 $ - $ (393 ) $ 196,398 </t>
  </si>
  <si>
    <t>Fair Value Measurements (Tables)</t>
  </si>
  <si>
    <t>Assets and Liabilities Measured at Fair Value on Recurring Basis</t>
  </si>
  <si>
    <t>The fair value of these certain financial assets and liabilities was determined using the following inputs at December 28, 2018 (in thousands): Fair Value Measurements at Reporting Date Using Total Quoted Prices in Active Markets for Identical Assets (Level 1) Significant Other Observable Inputs (Level 2) Significant Unobservable Inputs (Level 3) Assets Money market securities (1) $ 6,213 $ 6,213 $ - $ - Fixed income available for sale securities (2) 81,495 - 81,495 - Fixed income trading securities held in deferred compensation plan (3) 18,618 18,618 - - Equity trading securities held in deferred compensation plan (3) 39,160 39,160 - - Total $ 145,486 $ 63,991 $ 81,495 $ - Liabilities Deferred compensation plan (4) 59,349 59,349 - - Total $ 59,349 $ 59,349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plan liabilities on the Company’s consolidated balance sheet. The fair value of these certain financial assets and liabilities was determined using the following inputs at December 29, 2017 (in thousands): Fair Value Measurements at Reporting Date Using Total Quoted Prices in Active Markets for Identical Assets (Level 1) Significant Other Observable Inputs (Level 2) Significant Unobservable Inputs (Level 3) Assets Money market securities (1) $ 9,742 $ 9,742 $ - $ - Fixed income available for sale securities (2) 71,604 - 71,604 - Fixed income trading securities held in deferred compensation plan (3) 13,686 13,686 - - Equity trading securities held in deferred compensation plan (3) 39,664 39,664 - - Total $ 134,696 $ 63,092 $ 71,604 $ - Liabilities Deferred compensation plan (4) 59,050 59,050 - - Total $ 59,050 $ 59,050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plan liabilities on the Company’s consolidated balance sheet.</t>
  </si>
  <si>
    <t>Summary of Cost and Estimated Fair Value of Short Term Fixed Income Securities</t>
  </si>
  <si>
    <t xml:space="preserve">The following table summarizes the cost and estimated fair value of short-term fixed income securities classified as short-term investments based on remaining effective maturities as of December 28, 2018: Amortized Estimated (In thousands) Cost Fair Value Due within one year $ 32,986 $ 32,826 Due between one and two years 48,648 48,669 Total $ 81,634 $ 81,495 </t>
  </si>
  <si>
    <t>Property, Equipment and Leasehold Improvements (Tables)</t>
  </si>
  <si>
    <t xml:space="preserve"> Fiscal Years (In thousands) 2018 2017 Property: Land $ 17,103 $ 11,888 Buildings 38,946 38,112 Construction in progress 6,508 632 Equipment: Machinery and equipment 46,492 42,803 Office furniture and equipment 10,352 9,911 Leasehold improvements 15,621 15,178 135,022 118,524 Less accumulated depreciation and amortization 88,919 83,510 Property, equipment and leasehold improvements, net $ 46,103 $ 35,014 </t>
  </si>
  <si>
    <t>Other Significant Balance Sheet Components (Tables)</t>
  </si>
  <si>
    <t>Accounts Receivable, Net</t>
  </si>
  <si>
    <t xml:space="preserve">Account receivable, net Fiscal Years (In thousands) 2018 2017 Billed accounts receivable $ 73,905 $ 78,139 Unbilled accounts receivable 35,975 35,487 Allowance for contract losses and doubtful accounts (4,066 ) (3,526 ) Total accounts receivable, net $ 105,814 $ 110,100 </t>
  </si>
  <si>
    <t xml:space="preserve">Accounts payable and accrued liabilities Fiscal Years (In thousands) 2018 2017 Accounts payable $ 2,551 $ 2,784 Accrued liabilities 9,732 11,957 Total accounts payable and other accrued liabilities $ 12,283 $ 14,741 </t>
  </si>
  <si>
    <t xml:space="preserve">Accrued payroll and employee benefits Fiscal Years (In thousands) 2018 2017 Accrued bonuses payable $ 49,436 $ 44,752 Accrued 401(k) contributions 8,154 7,691 Accrued vacation 10,390 9,707 Deferred compensation plan 6,641 6,274 Other accrued payroll and employee benefits 2,234 1,640 Total accrued payroll and employee benefits $ 76,855 $ 70,064 </t>
  </si>
  <si>
    <t>Income Taxes (Tables)</t>
  </si>
  <si>
    <t>Total Income Tax Expense</t>
  </si>
  <si>
    <t xml:space="preserve">Total income tax expense for fiscal years 2018, 2017 and 2016 consisted of the following: Fiscal Years (In thousands) 2018 2017 2016 Current Federal $ 16,487 $ 22,821 $ 18,877 Foreign 1,624 1,514 1,085 State 6,667 5,083 4,282 24,778 29,418 24,244 Deferred Federal (2,604 ) 12,570 (2,047 ) State (1,111 ) (784 ) (555 ) (3,715 ) 11,786 (2,602 ) Total $ 21,063 $ 41,204 $ 21,642 </t>
  </si>
  <si>
    <t>Reconciliation of Effective Income Tax Rate</t>
  </si>
  <si>
    <t>The Company’s effective tax rate differs from the statutory federal tax rate of 21% for 2018 and 35% for 2017 and 2016 as shown in the following schedule: Fiscal Years (In thousands) 2018 2017 2016 Tax at federal statutory rate $ 19,597 $ 28,878 $ 24,193 Re-measurement of deferred tax assets to lower enacted domestic tax rate - 15,137 - Mandatory repatriation of foreign earnings - 1,370 - State taxes, net of federal benefit 4,391 2,806 2,423 Non-deductible expenses 335 417 274 Non-deductible stock-based compensation 20 18 11 Excess tax benefit from equity incentive plans (3,310 ) (5,831 ) (4,321 ) Difference between statutory rate and foreign effective tax rate (217 ) (1,339 ) (889 ) Other 247 (252 ) (49 ) Tax expense $ 21,063 $ 41,204 $ 21,642 Effective tax rate 22.6 % 49.9 % 31.3 %</t>
  </si>
  <si>
    <t>Deferred Tax Assets and Deferred Tax Liabilities</t>
  </si>
  <si>
    <t xml:space="preserve">The tax effects of temporary differences that give rise to significant portions of the deferred tax assets and deferred tax liabilities at December 28, 2018 and December 29, 2017 are presented in the following schedule: Fiscal Years (In thousands) 2018 2017 Deferred tax assets: Accrued liabilities and allowances $ 13,964 $ 13,265 Deferred compensation plan 22,944 22,297 Property, equipment and leasehold improvements 192 288 Unrealized loss on deferred compensation plan assets 320 - Other 34 98 Total deferred tax assets 37,454 35,948 Deferred tax liabilities: State taxes (1,184 ) (1,232 ) Deductible goodwill (2,086 ) (2,078 ) Property, equipment and leasehold improvements - - Unrealized gain of deferred compensation plan assets - (2,119 ) Other (94 ) (82 ) Total deferred tax liabilities (3,364 ) (5,511 ) Net deferred tax assets $ 34,090 $ 30,437 </t>
  </si>
  <si>
    <t>Unrecognized Tax Benefits</t>
  </si>
  <si>
    <t xml:space="preserve">A reconciliation of the beginning and ending amount of unrecognized tax benefits is as follows: Balance at December 30, 2016 $ 1,956,000 Additions based on tax positions related to the current year 597,000 Additions for tax positions of prior years 11,000 Reductions due to lapse of statute of limitations (338,000 ) Reductions for tax positions of prior years (437,000 ) Settlements - Balance at December 29, 2017 $ 1,789,000 Additions based on tax positions related to the current year 599,000 Additions for tax positions of prior years - Reductions due to lapse of statute of limitations (257,000 ) Reductions for tax positions of prior years (383,000 ) Settlements - Balance at December 28, 2018 $ 1,748,000 </t>
  </si>
  <si>
    <t>Stockholders' Equity (Tables)</t>
  </si>
  <si>
    <t>Cash Dividends Per Common Share</t>
  </si>
  <si>
    <t xml:space="preserve">The Company declared and paid cash dividends per common share during the periods presented as follows: Fiscal Year 2018 Dividends Amount Per Share (in thousands) First Quarter $ 0.13 $ 6,700 Second Quarter $ 0.13 6,764 Third Quarter $ 0.13 6,765 Fourth Quarter $ 0.13 6,723 $ 26,952 Fiscal Year 2017 Dividends Amount Per Share (in thousands) First Quarter $ 0.105 $ 5,374 Second Quarter $ 0.105 5,424 Third Quarter $ 0.105 5,424 Fourth Quarter $ 0.105 5,416 $ 21,638 </t>
  </si>
  <si>
    <t>Stock-Based Compensation (Tables)</t>
  </si>
  <si>
    <t>Share-Based Compensation, Restricted Stock Units Award Activity</t>
  </si>
  <si>
    <t xml:space="preserve">The number of unvested restricted stock unit awards outstanding as of December 28, 2018 is as follows (1) Number of awards outstanding Weighted-average grant date fair value Weighted-average remaining contractual term (years) Aggregate intrinsic value (in thousands) (2) Balance as of December 29, 2017 1,185,184 $ 22.96 Awards granted 421,463 40.61 Awards vested (571,257 ) 27.28 Awards forfeited (851 ) 24.60 Balance as of December 28, 2018 1,034,539 $ 27.76 1.6 $ 51,644 (1) (2) </t>
  </si>
  <si>
    <t>Stock Option Activity</t>
  </si>
  <si>
    <t>Option activity is as follows (1) Weighted- Weighted-average Number average remaining Aggregate of shares exercise contractual intrinsic value outstanding price term (years) (in thousands) Balance as of December 29, 2017 680,000 $ 18.39 Options granted 98,000 37.45 Options forfeited and expired - - Options exercised - - Balance as of December 28, 2018 778,000 $ 20.80 5.73 $ 22,659 Exercisable at December 28, 2018 512,000 $ 15.76 4.47 $ 17,488 (1) Does not include restricted stock or employee stock purchase plans.</t>
  </si>
  <si>
    <t>The Assumptions Used to Value Option Grants</t>
  </si>
  <si>
    <t>The assumptions used to value option grants for 2018, 2017 and 2016 are as follows: Stock Option Plan 2018 2017 2016 Expected term (in years) 5.9 5.9 6.0 Risk-free interest rate 2.74 % 2.11 % 1.28 % Volatility 23 % 24 % 25 % Dividend yield 0 % 0 % 0 %</t>
  </si>
  <si>
    <t>Stock-Based Compensation Expense Recognized in Consolidated Statements of Income</t>
  </si>
  <si>
    <t xml:space="preserve">The amount of stock-based compensation expense and the related income tax benefit recognized in the Company’s consolidated statements of income for 2018, 2017 and 2016 is as follows: 2018 2017 2016 (In thousands) Compensation and related expenses: Restricted stock units $ 15,561 $ 14,809 $ 12,225 Stock option grants 897 749 569 Sub-total 16,458 15,558 12,794 General and administrative expenses: Restricted stock units 535 597 539 Sub-total 535 597 539 Total stock-based compensation expense $ 16,993 $ 16,155 $ 13,333 Income tax benefit $ 4,467 $ 6,331 $ 5,214 </t>
  </si>
  <si>
    <t>Commitments and Contingencies (Tables)</t>
  </si>
  <si>
    <t>Future Minimum Rental Payments for Operating Leases</t>
  </si>
  <si>
    <t xml:space="preserve">The following is a summary of the future minimum payments, required under non-cancelable operating leases, with terms in excess of one year, as of December 28, 2018: (In thousands) Lease Fiscal year commitments 2019 $ 7,220 2020 5,988 2021 4,940 2022 3,887 2023 2,600 Thereafter 6,157 $ 30,792 </t>
  </si>
  <si>
    <t>Miscellaneous Income, Net (Tables)</t>
  </si>
  <si>
    <t xml:space="preserve">Miscellaneous income, net, consisted of the following: Fiscal Years (In thousands) 2018 2017 2016 Rental income 2,823 2,655 2,435 Gain (loss) on deferred compensation investments (3,900 ) 6,547 3,861 Gain (loss) on foreign exchange 167 (19 ) 224 Other 20 (19 ) 8 Total $ (890 ) $ 9,164 $ 6,528 </t>
  </si>
  <si>
    <t>Supplemental Cash Flow Information (Tables)</t>
  </si>
  <si>
    <t>Supplemental Disclosure of Cash Flow Information</t>
  </si>
  <si>
    <t xml:space="preserve">The following is supplemental disclosure of cash flow information: Fiscal Years (In thousands) 2018 2017 2016 Cash paid during the year: Income taxes $ 28,636 $ 25,849 $ 22,280 Non-cash investing and financing activities: Unrealized gain (loss) on investments $ 191 $ (90 ) $ (81 ) Vested stock unit awards granted to settle accrued bonus $ 7,643 $ 6,910 $ 6,334 Accrual for capital expenditures $ 1,231 $ 148 $ 284 </t>
  </si>
  <si>
    <t>Segment Reporting (Tables)</t>
  </si>
  <si>
    <t>Segment Reporting Information, by Segment</t>
  </si>
  <si>
    <t xml:space="preserve">Segment information is presented for selected data from the statements of income and statements of cash flows for fiscal years 2018, 2017 and 2016. Segment information for selected data from the balance sheets is presented for the fiscal years ended December 28, 2018 and December 29, 2017. Our CEO, the chief operating decision maker, does not review total assets in her evaluation of segment performance and capital allocation. Revenues Fiscal Years (In thousands) 2018 2017 2016 Engineering and Other Scientific $ 306,265 $ 277,603 $ 248,297 Environmental and Health 73,258 70,196 66,779 Total revenues $ 379,523 $ 347,799 $ 315,076 Operating Income Fiscal Years (In thousands) 2018 2017 2016 Engineering and Other Scientific $ 100,307 $ 93,451 $ 80,494 Environmental and Health 23,824 22,340 18,650 Total segment operating income 124,131 115,791 99,144 Corporate operating expense (32,675 ) (43,740 ) (37,233 ) Total operating income $ 91,456 $ 72,051 $ 61,911 Capital Expenditures Fiscal Years (In thousands) 2018 2017 2016 Engineering and Other Scientific $ 4,528 $ 3,648 $ 4,309 Environmental and Health 199 218 124 Total segment capital expenditures 4,727 3,866 4,433 Corporate capital expenditures 12,654 859 9,960 Total capital expenditures $ 17,381 $ 4,725 $ 14,393 Depreciation and Amortization Fiscal Years (In thousands) 2018 2017 2016 Engineering and Other Scientific $ 4,435 $ 4,449 $ 4,429 Environmental and Health 171 179 181 Total segment depreciation and amortization 4,606 4,628 4,610 Corporate depreciation and amortization 1,686 1,657 1,521 Total depreciation and amortization $ 6,292 $ 6,285 $ 6,131 </t>
  </si>
  <si>
    <t>Operations In Different Geographical Areas</t>
  </si>
  <si>
    <t>Information regarding the Company’s operations in different geographical areas: Property, Equipment and Leasehold Improvements, net Fiscal Years (In thousands) 2018 2017 United States $ 44,181 $ 33,771 Foreign Countries 1,922 1,243 Total $ 46,103 $ 35,014 Revenues (1) Fiscal Years (In thousands) 2018 2017 2016 United States $ 334,422 $ 308,406 $ 281,223 Foreign Countries 45,101 39,393 33,853 Total $ 379,523 $ 347,799 $ 315,076 (1)</t>
  </si>
  <si>
    <t>Schedule of Goodwill</t>
  </si>
  <si>
    <t xml:space="preserve">Below is a breakdown of goodwill, reported by segment as of December 28, 2018 and December 29, 2017: Environmental Engineering and (In thousands) and Health Other Scientific Total Goodwill $ 8,099 $ 508 $ 8,607 </t>
  </si>
  <si>
    <t>Comparative Quarterly Financial Data (Tables)</t>
  </si>
  <si>
    <t>Quarterly Financial Data [Abstract]</t>
  </si>
  <si>
    <t>Quarterly Financial Data</t>
  </si>
  <si>
    <t>Reconciles the Denominators of the Company's Calculation for Basic and Diluted Net Income per Share (Detail) - shares shares in Thousands</t>
  </si>
  <si>
    <t>3 Months Ended</t>
  </si>
  <si>
    <t>Sep. 28, 2018</t>
  </si>
  <si>
    <t>Mar. 30, 2018</t>
  </si>
  <si>
    <t>Sep. 29, 2017</t>
  </si>
  <si>
    <t>Jun. 30, 2017</t>
  </si>
  <si>
    <t>Mar. 31, 2017</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Summary of Significant Accounting Policies Additional Information (Detail) - shares</t>
  </si>
  <si>
    <t>May 31, 2018</t>
  </si>
  <si>
    <t>Common Stock, Shares Authorized</t>
  </si>
  <si>
    <t>Revenue Recognition- Additional Information (Detail) - USD ($)</t>
  </si>
  <si>
    <t>Deferred Revenue, Revenue Recognized</t>
  </si>
  <si>
    <t>Subcontractor Fees Not Included In Revenues</t>
  </si>
  <si>
    <t>Sales Revenue, Net [Member] | Time And Materials Contracts [Member]</t>
  </si>
  <si>
    <t>Concentration Risk, Percentage</t>
  </si>
  <si>
    <t>82.00%</t>
  </si>
  <si>
    <t>Sales Revenue, Net [Member] | Fixed Price Contracts [Member]</t>
  </si>
  <si>
    <t>18.00%</t>
  </si>
  <si>
    <t>Engineering and Other Scientific [Member] | Time And Materials Contracts [Member]</t>
  </si>
  <si>
    <t>Engineering and Other Scientific [Member] | Fixed Price Contracts [Member]</t>
  </si>
  <si>
    <t>Environmental and Health [Member] | Time And Materials Contracts [Member]</t>
  </si>
  <si>
    <t>Environmental and Health [Member] | Fixed Price Contracts [Member]</t>
  </si>
  <si>
    <t>Cash, cash equivalents and short-term investments (Detail) - USD ($) $ in Thousands</t>
  </si>
  <si>
    <t>Fair Value Measurements [Line Items]</t>
  </si>
  <si>
    <t>Amortized Cost</t>
  </si>
  <si>
    <t>Unrealized Gains</t>
  </si>
  <si>
    <t>Unrealized Losses</t>
  </si>
  <si>
    <t>Estimated Fair Value</t>
  </si>
  <si>
    <t>U.S. Treasury and agency securities</t>
  </si>
  <si>
    <t>Cash</t>
  </si>
  <si>
    <t>Money market securities</t>
  </si>
  <si>
    <t>Total cash equivalents</t>
  </si>
  <si>
    <t>Total cash and cash equivalents</t>
  </si>
  <si>
    <t>Total short-term investments</t>
  </si>
  <si>
    <t>Assets and Liabilities Measured at Fair Value on Recurring Basis (Detail) - USD ($) $ in Thousands</t>
  </si>
  <si>
    <t>Assets</t>
  </si>
  <si>
    <t>Liabilities</t>
  </si>
  <si>
    <t>Deferred compensation plan</t>
  </si>
  <si>
    <t>[2]</t>
  </si>
  <si>
    <t>Fixed income securities</t>
  </si>
  <si>
    <t>Fixed income available for 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consolidated balance sheet.</t>
  </si>
  <si>
    <t>Included in accrued liabilities and deferred compensation plan liabilities on the Company’s consolidated balance sheet.</t>
  </si>
  <si>
    <t>Included in short-term investments on the Company’s consolidated balance sheet.</t>
  </si>
  <si>
    <t>Included in other current assets and deferred compensation plan assets on the Company’s consolidated balance sheet.</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Property, Equipment and Leasehold Improvements - Additional Information (Detail) - USD ($) $ in Thousands</t>
  </si>
  <si>
    <t>Property, Plant and Equipment [Line Items]</t>
  </si>
  <si>
    <t>Property, Equipment and Leasehold Improvements (Detail) - USD ($) $ in Thousands</t>
  </si>
  <si>
    <t>Property:</t>
  </si>
  <si>
    <t>Land</t>
  </si>
  <si>
    <t>Buildings</t>
  </si>
  <si>
    <t>Construction in progress</t>
  </si>
  <si>
    <t>Equipment:</t>
  </si>
  <si>
    <t>Machinery and equipment</t>
  </si>
  <si>
    <t>Office furniture and equipment</t>
  </si>
  <si>
    <t>Leasehold improvements</t>
  </si>
  <si>
    <t>Property, Plant and Equipment, Gross, Total</t>
  </si>
  <si>
    <t>Less accumulated depreciation and amortization</t>
  </si>
  <si>
    <t>Accounts Receivable, Net (Detail) - USD ($) $ in Thousands</t>
  </si>
  <si>
    <t>Accounts, Notes, Loans and Financing Receivable [Line Items]</t>
  </si>
  <si>
    <t>Allowance for contract losses and doubtful accounts</t>
  </si>
  <si>
    <t>Total accounts receivable, net</t>
  </si>
  <si>
    <t>Billed accounts receivable</t>
  </si>
  <si>
    <t>Accounts Receivable</t>
  </si>
  <si>
    <t>Unbilled accounts receivable</t>
  </si>
  <si>
    <t>Accounts Payable and Accrued Liabilities (Detail) - USD ($) $ in Thousands</t>
  </si>
  <si>
    <t>Accounts Payable And Accrued Liabilities [Line Items]</t>
  </si>
  <si>
    <t>Accounts payable</t>
  </si>
  <si>
    <t>Accrued liabilities</t>
  </si>
  <si>
    <t>Total accounts payable and other accrued liabilities</t>
  </si>
  <si>
    <t>Accrued Payroll and Employee Benefits (Detail) - USD ($) $ in Thousands</t>
  </si>
  <si>
    <t>Employee Related Liabilities [Line Items]</t>
  </si>
  <si>
    <t>Accrued bonuses payable</t>
  </si>
  <si>
    <t>Accrued 401(k) contributions</t>
  </si>
  <si>
    <t>Accrued vacation</t>
  </si>
  <si>
    <t>Other accrued payroll and employee benefits</t>
  </si>
  <si>
    <t>Total accrued payroll and employee benefits</t>
  </si>
  <si>
    <t>Income Taxes - Additional Information (Detail) - USD ($)</t>
  </si>
  <si>
    <t>Income Tax Disclosure [Line Items]</t>
  </si>
  <si>
    <t>Income (Loss) from Continuing Operations before Income Taxes, Foreign</t>
  </si>
  <si>
    <t>Effective Income Tax Rate Reconciliation, at Federal Statutory Income Tax Rate, Percent</t>
  </si>
  <si>
    <t>21.00%</t>
  </si>
  <si>
    <t>35.00%</t>
  </si>
  <si>
    <t>Unrecognized Tax Benefits that Would Impact Effective Tax Rate</t>
  </si>
  <si>
    <t>Total Excess Tax Benefit From Share Based Compensation</t>
  </si>
  <si>
    <t>Increase (Decrease) in Income Taxes</t>
  </si>
  <si>
    <t>Effective Income Tax Rate Reconciliation, Change in Enacted Tax Rate, Amount</t>
  </si>
  <si>
    <t>Effective Income Tax Rate Reconciliation, Repatriation of Foreign Earnings, Amount</t>
  </si>
  <si>
    <t>Total Income Tax Expense (Detail) - USD ($) $ in Thousands</t>
  </si>
  <si>
    <t>Current</t>
  </si>
  <si>
    <t>Federal</t>
  </si>
  <si>
    <t>Foreign</t>
  </si>
  <si>
    <t>State</t>
  </si>
  <si>
    <t>Current Income Tax Expense</t>
  </si>
  <si>
    <t>Deferred</t>
  </si>
  <si>
    <t>Deferred Income Tax Expense</t>
  </si>
  <si>
    <t>Company's Effective Tax Rate Differs From Statutory Federal Tax Rate (Detail) - USD ($) $ in Thousands</t>
  </si>
  <si>
    <t>Schedule Of Company Effective Tax Rate Differs From Statutory Federal Tax Rate [Line Items]</t>
  </si>
  <si>
    <t>Tax at federal statutory rate</t>
  </si>
  <si>
    <t>Re-measurement of deferred tax assets to lower enacted domestic tax rate</t>
  </si>
  <si>
    <t>Mandatory repatriation of foreign earnings</t>
  </si>
  <si>
    <t>State taxes, net of federal benefit</t>
  </si>
  <si>
    <t>Non-deductible expenses</t>
  </si>
  <si>
    <t>Non-deductible stock-based compensation</t>
  </si>
  <si>
    <t>Excess tax benefit from equity incentive plans</t>
  </si>
  <si>
    <t>Difference between statutory rate and foreign effective tax rate</t>
  </si>
  <si>
    <t>Effective tax rate</t>
  </si>
  <si>
    <t>22.60%</t>
  </si>
  <si>
    <t>49.90%</t>
  </si>
  <si>
    <t>31.30%</t>
  </si>
  <si>
    <t>Significant Portions of Deferred Tax Assets and Deferred Tax Liabilities (Detail) - USD ($) $ in Thousands</t>
  </si>
  <si>
    <t>Deferred tax assets:</t>
  </si>
  <si>
    <t>Accrued liabilities and allowances</t>
  </si>
  <si>
    <t>Property, equipment and leasehold improvements</t>
  </si>
  <si>
    <t>Unrealized loss on deferred compensation plan assets</t>
  </si>
  <si>
    <t>Total deferred tax assets</t>
  </si>
  <si>
    <t>Deferred tax liabilities:</t>
  </si>
  <si>
    <t>State taxes</t>
  </si>
  <si>
    <t>Deductible goodwill</t>
  </si>
  <si>
    <t>Unrealized gain of deferred compensation plan assets</t>
  </si>
  <si>
    <t>Total deferred tax liabilities</t>
  </si>
  <si>
    <t>Net deferred tax assets</t>
  </si>
  <si>
    <t>Reconciliation of The Beginning and Ending Amount of Unrecognized Tax Benefits (Detail) - USD ($)</t>
  </si>
  <si>
    <t>Schedule Of Unrecognized Tax Benefits [Line Items]</t>
  </si>
  <si>
    <t>Balance</t>
  </si>
  <si>
    <t>Additions based on tax positions related to the current year</t>
  </si>
  <si>
    <t>Additions for tax positions of prior years</t>
  </si>
  <si>
    <t>Reductions due to lapse of statute of limitations</t>
  </si>
  <si>
    <t>Reductions for tax positions of prior years</t>
  </si>
  <si>
    <t>Settlements</t>
  </si>
  <si>
    <t>Stockholders' Equity - Additional Information (Detail) - USD ($)</t>
  </si>
  <si>
    <t>1 Months Ended</t>
  </si>
  <si>
    <t>Jan. 31, 2019</t>
  </si>
  <si>
    <t>Oct. 18, 2016</t>
  </si>
  <si>
    <t>Oct. 20, 2015</t>
  </si>
  <si>
    <t>Class of Stock [Line Items]</t>
  </si>
  <si>
    <t>Common Stock, Dividends, Per Share, Declared</t>
  </si>
  <si>
    <t>Stock Repurchase Program, Remaining Authorized Repurchase Amount</t>
  </si>
  <si>
    <t>Net losses related to the re-issuance of treasury stock</t>
  </si>
  <si>
    <t>Stock Repurchase Program, Authorized Amount</t>
  </si>
  <si>
    <t>Subsequent Event [Member]</t>
  </si>
  <si>
    <t>Dividends Payable, Date to be Paid</t>
  </si>
  <si>
    <t>Mar. 22,
		2019</t>
  </si>
  <si>
    <t>Dividends Payable, Date of Record</t>
  </si>
  <si>
    <t>Mar. 8,
		2019</t>
  </si>
  <si>
    <t>Dividends Payable, Date Declared</t>
  </si>
  <si>
    <t>Jan. 31,
		2019</t>
  </si>
  <si>
    <t>Stockholders' Equity (Detail) - USD ($) $ / shares in Units, $ in Thousands</t>
  </si>
  <si>
    <t>Dividends Per Share</t>
  </si>
  <si>
    <t>Amount</t>
  </si>
  <si>
    <t>Stock-Based Compensation - Additional Information (Detail) - USD ($)</t>
  </si>
  <si>
    <t>Share-based Compensation Arrangement by Share-based Payment Award [Line Items]</t>
  </si>
  <si>
    <t>Weighted average fair value of options granted</t>
  </si>
  <si>
    <t>Total intrinsic value of options exercised</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Employee Stock Purchase Plan</t>
  </si>
  <si>
    <t>Weighted average purchase price</t>
  </si>
  <si>
    <t>Purchase Price Of Common Stock As a Percentage of Fair Market Value</t>
  </si>
  <si>
    <t>95.00%</t>
  </si>
  <si>
    <t>Total number of shares reserved for issuance</t>
  </si>
  <si>
    <t>Number of Shares Available for Grant</t>
  </si>
  <si>
    <t>Employee Stock Purchase Plan | Maximum</t>
  </si>
  <si>
    <t>Maximum Percentage Of Payroll Deductions Related To Purchase Of Common Stock</t>
  </si>
  <si>
    <t>15.00%</t>
  </si>
  <si>
    <t>Unrecognized compensation cost</t>
  </si>
  <si>
    <t>Weighted average period of recognized term</t>
  </si>
  <si>
    <t>2 years 6 months</t>
  </si>
  <si>
    <t>Vested Restricted Stock Awards</t>
  </si>
  <si>
    <t>Stock based compensation expense</t>
  </si>
  <si>
    <t>Vested Restricted Stock Awards | Maximum</t>
  </si>
  <si>
    <t>Percentage of annual bonus settled with fully vested restricted stock unit awards</t>
  </si>
  <si>
    <t>40.00%</t>
  </si>
  <si>
    <t>Unvested Restricted Stock Awards</t>
  </si>
  <si>
    <t>Recipient age to expense award on grant date</t>
  </si>
  <si>
    <t>59 years 6 months</t>
  </si>
  <si>
    <t>2008 Equity Incentive Plan</t>
  </si>
  <si>
    <t>Stock Options</t>
  </si>
  <si>
    <t>Restricted Stock</t>
  </si>
  <si>
    <t>Share-based Compensation Arrangement by Share-based Payment Award, Equity Instrument Other than Option, Nonvested, Intrinsic Value</t>
  </si>
  <si>
    <t>Does not include employee stock purchase plans or stock option plans.</t>
  </si>
  <si>
    <t>Number of Unvested Restricted Stock Unit Awards Outstanding (Detail) - USD ($) $ / shares in Units, $ in Thousands</t>
  </si>
  <si>
    <t>Weighted-average grant date fair value, awards granted</t>
  </si>
  <si>
    <t>Restricted Stock [Member]</t>
  </si>
  <si>
    <t>Number of shares outstanding, awards balance</t>
  </si>
  <si>
    <t>Number of shares outstanding, awards granted</t>
  </si>
  <si>
    <t>Number of shares outstanding, awards vested</t>
  </si>
  <si>
    <t>Number of shares outstanding, awards forfeited</t>
  </si>
  <si>
    <t>Weighted-average grant date fair value, awards balance</t>
  </si>
  <si>
    <t>Weighted-average grant date fair value, awards vested</t>
  </si>
  <si>
    <t>Weighted-average grant date fair value, awards forfeited</t>
  </si>
  <si>
    <t>Weighted average remaining contractual term, Balance</t>
  </si>
  <si>
    <t>1 year 7 months 6 days</t>
  </si>
  <si>
    <t>Aggregate intrinsic value, Balance</t>
  </si>
  <si>
    <t>[1],[2]</t>
  </si>
  <si>
    <t>The intrinsic value is calculated as the market value as of the end of the fiscal period. As reported by the NASDAQ Global Select Market, the market value as of December 28, 2018 was $49.92.</t>
  </si>
  <si>
    <t>Option Activity (Detail) $ / shares in Units, $ in Thousands</t>
  </si>
  <si>
    <t>Dec. 28, 2018USD ($)$ / sharesshares</t>
  </si>
  <si>
    <t>Number of shares outstanding, Options Balance | shares</t>
  </si>
  <si>
    <t>Number of shares outstanding, Options Granted | shares</t>
  </si>
  <si>
    <t>Number of shares outstanding, Options forfeited and expired | shares</t>
  </si>
  <si>
    <t>Number of shares outstanding, Options Exercised | shares</t>
  </si>
  <si>
    <t>Number of shares outstanding, Exercisable | shares</t>
  </si>
  <si>
    <t>Weighted-average exercise price, Options Balance | $ / shares</t>
  </si>
  <si>
    <t>Weighted-average exercise price, Options Granted | $ / shares</t>
  </si>
  <si>
    <t>Weighted-average exercise price, Options forfeited and expired | $ / shares</t>
  </si>
  <si>
    <t>Weighted-average exercise price, Options Exercised | $ / shares</t>
  </si>
  <si>
    <t>Weighted-average exercise price, Exercisable | $ / shares</t>
  </si>
  <si>
    <t>5 years 8 months 23 days</t>
  </si>
  <si>
    <t>Weighted average remaining contractual term, Exercisable</t>
  </si>
  <si>
    <t>4 years 5 months 19 days</t>
  </si>
  <si>
    <t>Aggregate intrinsic value, Balance | $</t>
  </si>
  <si>
    <t>Aggregate intrinsic value, Exercisable | $</t>
  </si>
  <si>
    <t>Does not include restricted stock or employee stock purchase plans.</t>
  </si>
  <si>
    <t>Assumptions Used to Value Option Grants (Detail) - Employee Stock Option [Member]</t>
  </si>
  <si>
    <t>Expected term (in years)</t>
  </si>
  <si>
    <t>5 years 10 months 24 days</t>
  </si>
  <si>
    <t>6 years</t>
  </si>
  <si>
    <t>Risk-free interest rate</t>
  </si>
  <si>
    <t>2.74%</t>
  </si>
  <si>
    <t>2.11%</t>
  </si>
  <si>
    <t>1.28%</t>
  </si>
  <si>
    <t>Volatility</t>
  </si>
  <si>
    <t>23.00%</t>
  </si>
  <si>
    <t>24.00%</t>
  </si>
  <si>
    <t>25.00%</t>
  </si>
  <si>
    <t>Dividend yield</t>
  </si>
  <si>
    <t>0.00%</t>
  </si>
  <si>
    <t>Stock-Based Compensation Expense (Detail) - USD ($) $ in Thousands</t>
  </si>
  <si>
    <t>Total stock-based compensation expense</t>
  </si>
  <si>
    <t>Income tax benefit</t>
  </si>
  <si>
    <t>Employee Stock Option [Member]</t>
  </si>
  <si>
    <t>Retirement Plans - Additional Information (Detail) - USD ($)</t>
  </si>
  <si>
    <t>Retirement Plan Disclosure [Line Items]</t>
  </si>
  <si>
    <t>Defined Contribution Plan Employer Contribution Percentage Of Eligible Wages</t>
  </si>
  <si>
    <t>7.00%</t>
  </si>
  <si>
    <t>Defined Contribution Plan Employer Contribution Annual Vesting Percentage</t>
  </si>
  <si>
    <t>20.00%</t>
  </si>
  <si>
    <t>Defined Contribution Plan Employer Contribution Annual Vesting Period</t>
  </si>
  <si>
    <t>5 years</t>
  </si>
  <si>
    <t>Pension and Other Postretirement Benefits Cost (Reversal of Cost)</t>
  </si>
  <si>
    <t>Deferred Compensation Plans - Additional Information (Detail) - USD ($)</t>
  </si>
  <si>
    <t>Deferred Compensation Arrangement with Individual, Excluding Share-based Payments and Postretirement Benefits [Line Items]</t>
  </si>
  <si>
    <t>Trading securities</t>
  </si>
  <si>
    <t>Deferred compensation plan vested amounts due</t>
  </si>
  <si>
    <t>Change in market value of trust assets</t>
  </si>
  <si>
    <t>Maximum</t>
  </si>
  <si>
    <t>Percentage of compensation deferred</t>
  </si>
  <si>
    <t>100.00%</t>
  </si>
  <si>
    <t>Commitments and Contingencies - Additional Information (Detail) - USD ($)</t>
  </si>
  <si>
    <t>Commitments And Contingencies Disclosure [Line Items]</t>
  </si>
  <si>
    <t>Operating Leases, Rent Expense</t>
  </si>
  <si>
    <t>Purchase Obligation</t>
  </si>
  <si>
    <t>Construction of Office and Laboratory [Member]</t>
  </si>
  <si>
    <t>Contractual Obligation</t>
  </si>
  <si>
    <t>Summary of Future Minimum Payments (Detail) $ in Thousands</t>
  </si>
  <si>
    <t>Dec. 28, 2018USD ($)</t>
  </si>
  <si>
    <t>Thereafter</t>
  </si>
  <si>
    <t>Operating Leases, Future Minimum Payments Due, Total</t>
  </si>
  <si>
    <t>Miscellaneous Income, Net (Detail) - USD ($) $ in Thousands</t>
  </si>
  <si>
    <t>Rental income</t>
  </si>
  <si>
    <t>Gain (loss) on deferred compensation investments</t>
  </si>
  <si>
    <t>Gain (loss) on foreign exchange</t>
  </si>
  <si>
    <t>Industry and Client Credit Risk - Additional Information (Detail)</t>
  </si>
  <si>
    <t>Accounts Receivable [Member] | Customer Concentration Risk [Member]</t>
  </si>
  <si>
    <t>Concentration Risk [Line Items]</t>
  </si>
  <si>
    <t>Sales Revenue, Net [Member] | Customer Concentration Risk [Member]</t>
  </si>
  <si>
    <t>12.00%</t>
  </si>
  <si>
    <t>14.00%</t>
  </si>
  <si>
    <t>Consumer Products [Member]</t>
  </si>
  <si>
    <t>27.00%</t>
  </si>
  <si>
    <t>Transportation Industry [Member]</t>
  </si>
  <si>
    <t>16.00%</t>
  </si>
  <si>
    <t>Energy and Utilities [Member]</t>
  </si>
  <si>
    <t>Supplemental Disclosure of Cash Flow Information (Detail) - USD ($) $ in Thousands</t>
  </si>
  <si>
    <t>Cash paid during period:</t>
  </si>
  <si>
    <t>Income taxes</t>
  </si>
  <si>
    <t>Non-cash investing and financing activities:</t>
  </si>
  <si>
    <t>Unrealized gain (loss) on investments</t>
  </si>
  <si>
    <t>Vested stock unit awards granted to settle accrued bonus</t>
  </si>
  <si>
    <t>Accrual for capital expenditures</t>
  </si>
  <si>
    <t>Segment Information (Detail) - USD ($) $ in Thousands</t>
  </si>
  <si>
    <t>Segment Reporting Information [Line Items]</t>
  </si>
  <si>
    <t>Operating Income</t>
  </si>
  <si>
    <t>Capital Expenditures</t>
  </si>
  <si>
    <t>Depreciation and Amortization</t>
  </si>
  <si>
    <t>Operating segments</t>
  </si>
  <si>
    <t>Engineering and Other Scientific</t>
  </si>
  <si>
    <t>Environmental and Health</t>
  </si>
  <si>
    <t>Corporate</t>
  </si>
  <si>
    <t>Operations in Different Geographic Areas (Detail) - USD ($) $ in Thousands</t>
  </si>
  <si>
    <t>Operations in Different Geographic Areas [Line Items]</t>
  </si>
  <si>
    <t>Property, Equipment and Leasehold Improvements, net</t>
  </si>
  <si>
    <t>United States</t>
  </si>
  <si>
    <t>Foreign Countries</t>
  </si>
  <si>
    <t>Goodwill Reported By segment (Detail) - USD ($) $ in Thousands</t>
  </si>
  <si>
    <t>Goodwill Reported By Segment [Line Items]</t>
  </si>
  <si>
    <t>Engineering and Other Scientific [Member]</t>
  </si>
  <si>
    <t>Environmental and Health [Member]</t>
  </si>
  <si>
    <t>Related Party Transactions - Additional Information (Detail) $ in Millions</t>
  </si>
  <si>
    <t>Revenue from Related Parties</t>
  </si>
  <si>
    <t>Subsequent Event - Additional Information (Details) - USD ($)</t>
  </si>
  <si>
    <t>Dec. 28, 2019</t>
  </si>
  <si>
    <t>Jan. 29, 2019</t>
  </si>
  <si>
    <t>PG and E [Member]</t>
  </si>
  <si>
    <t>Customer Accounts Receivable</t>
  </si>
  <si>
    <t>Subsequent Event [Member] | PG and E [Member]</t>
  </si>
  <si>
    <t>Subsequent Cash Receipt Customer Accounts Receivable</t>
  </si>
  <si>
    <t>Comparative Quarterly Financial Data - Additional Information (Detail) - USD ($)</t>
  </si>
  <si>
    <t>Quarterly Financial Information [Line Items]</t>
  </si>
  <si>
    <t>Comparative Quarterly Financial Data (Detail) - USD ($) $ / shares in Units, shares in Thousands, $ in Thousands</t>
  </si>
  <si>
    <t>Revenues before reimbursements</t>
  </si>
  <si>
    <t>Net income (loss)</t>
  </si>
  <si>
    <t>Net income per share</t>
  </si>
  <si>
    <t>Shares used in per share computations</t>
  </si>
  <si>
    <t>The decrease in net income and diluted earnings per share during the fourth quarter of 2017 was due to the impact of the tax legislation. During the fourth quarter of 2017, the Company recorded a tax expense of $16,507,000 related to the tax legislation signed into law during the fourth quarter of 2017. The Company has domestic deferred tax assets primarily associated with its deferred compensation plan and stock-based compensation program, which were previously valued at the federal corporate income tax rate of 35%. The Company’s deferred tax assets were re-measured at the lower enacted corporate tax rate of 21% which contributed $15,137,000 to the increase in income tax associated with the tax legislation. The Company also has foreign earnings that were subject to the mandatory repatriation tax. The total mandatory repatriation tax, net of the benefit of its foreign tax credits, contributed $1,370,000 to the increase in income tax expense associated with the tax legislation.</t>
  </si>
  <si>
    <t>Valuation And Qualifying Accounts - Additional Information (Detail) - USD ($)</t>
  </si>
  <si>
    <t>Trade Accounts Receivable [Member]</t>
  </si>
  <si>
    <t>SEC Schedule, 12-09, Valuation and Qualifying Accounts Disclosure [Line Items]</t>
  </si>
  <si>
    <t>Written-off Net of Recoveries</t>
  </si>
  <si>
    <t>Valuation and Qualifying Accounts (Detail) - USD ($) $ in Thousands</t>
  </si>
  <si>
    <t>Allowance For Bad Debt [Member]</t>
  </si>
  <si>
    <t>Balance at Beginning of Year</t>
  </si>
  <si>
    <t>Provision Charged to Expense</t>
  </si>
  <si>
    <t>Provision Charged to Revenues</t>
  </si>
  <si>
    <t>Accounts Written-off Net of Recoveries</t>
  </si>
  <si>
    <t>Balance at End of Year</t>
  </si>
  <si>
    <t>Allowance For Contract Losses [Member]</t>
  </si>
  <si>
    <t>Balance includes currency translation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5152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136924922</v>
      </c>
    </row>
    <row r="17" spans="1:4">
      <c r="A17" s="4" t="s">
        <v>28</v>
      </c>
      <c r="B17" s="4" t="s">
        <v>29</v>
      </c>
    </row>
    <row r="18" spans="1:4">
      <c r="A18" s="4" t="s">
        <v>30</v>
      </c>
      <c r="C18" s="5" t="n">
        <v>51498369</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6" t="n">
        <v>354639</v>
      </c>
      <c r="D4" s="6" t="n">
        <v>329664</v>
      </c>
      <c r="E4" s="6" t="n">
        <v>299197</v>
      </c>
    </row>
    <row r="5" spans="1:5">
      <c r="A5" s="4" t="s">
        <v>39</v>
      </c>
      <c r="C5" s="5" t="n">
        <v>24884</v>
      </c>
      <c r="D5" s="5" t="n">
        <v>18135</v>
      </c>
      <c r="E5" s="5" t="n">
        <v>15879</v>
      </c>
    </row>
    <row r="6" spans="1:5">
      <c r="A6" s="4" t="s">
        <v>40</v>
      </c>
      <c r="B6" s="4" t="s">
        <v>41</v>
      </c>
      <c r="C6" s="5" t="n">
        <v>379523</v>
      </c>
      <c r="D6" s="5" t="n">
        <v>347799</v>
      </c>
      <c r="E6" s="5" t="n">
        <v>315076</v>
      </c>
    </row>
    <row r="7" spans="1:5">
      <c r="A7" s="3" t="s">
        <v>42</v>
      </c>
    </row>
    <row r="8" spans="1:5">
      <c r="A8" s="4" t="s">
        <v>43</v>
      </c>
      <c r="C8" s="5" t="n">
        <v>215052</v>
      </c>
      <c r="D8" s="5" t="n">
        <v>210289</v>
      </c>
      <c r="E8" s="5" t="n">
        <v>193397</v>
      </c>
    </row>
    <row r="9" spans="1:5">
      <c r="A9" s="4" t="s">
        <v>44</v>
      </c>
      <c r="C9" s="5" t="n">
        <v>30599</v>
      </c>
      <c r="D9" s="5" t="n">
        <v>29544</v>
      </c>
      <c r="E9" s="5" t="n">
        <v>28397</v>
      </c>
    </row>
    <row r="10" spans="1:5">
      <c r="A10" s="4" t="s">
        <v>45</v>
      </c>
      <c r="C10" s="5" t="n">
        <v>24884</v>
      </c>
      <c r="D10" s="5" t="n">
        <v>18135</v>
      </c>
      <c r="E10" s="5" t="n">
        <v>15879</v>
      </c>
    </row>
    <row r="11" spans="1:5">
      <c r="A11" s="4" t="s">
        <v>46</v>
      </c>
      <c r="C11" s="5" t="n">
        <v>17532</v>
      </c>
      <c r="D11" s="5" t="n">
        <v>17780</v>
      </c>
      <c r="E11" s="5" t="n">
        <v>15492</v>
      </c>
    </row>
    <row r="12" spans="1:5">
      <c r="A12" s="4" t="s">
        <v>47</v>
      </c>
      <c r="C12" s="5" t="n">
        <v>288067</v>
      </c>
      <c r="D12" s="5" t="n">
        <v>275748</v>
      </c>
      <c r="E12" s="5" t="n">
        <v>253165</v>
      </c>
    </row>
    <row r="13" spans="1:5">
      <c r="A13" s="4" t="s">
        <v>48</v>
      </c>
      <c r="C13" s="5" t="n">
        <v>91456</v>
      </c>
      <c r="D13" s="5" t="n">
        <v>72051</v>
      </c>
      <c r="E13" s="5" t="n">
        <v>61911</v>
      </c>
    </row>
    <row r="14" spans="1:5">
      <c r="A14" s="3" t="s">
        <v>49</v>
      </c>
    </row>
    <row r="15" spans="1:5">
      <c r="A15" s="4" t="s">
        <v>50</v>
      </c>
      <c r="C15" s="5" t="n">
        <v>2751</v>
      </c>
      <c r="D15" s="5" t="n">
        <v>1294</v>
      </c>
      <c r="E15" s="5" t="n">
        <v>683</v>
      </c>
    </row>
    <row r="16" spans="1:5">
      <c r="A16" s="4" t="s">
        <v>51</v>
      </c>
      <c r="C16" s="5" t="n">
        <v>-890</v>
      </c>
      <c r="D16" s="5" t="n">
        <v>9164</v>
      </c>
      <c r="E16" s="5" t="n">
        <v>6528</v>
      </c>
    </row>
    <row r="17" spans="1:5">
      <c r="A17" s="4" t="s">
        <v>52</v>
      </c>
      <c r="C17" s="5" t="n">
        <v>93317</v>
      </c>
      <c r="D17" s="5" t="n">
        <v>82509</v>
      </c>
      <c r="E17" s="5" t="n">
        <v>69122</v>
      </c>
    </row>
    <row r="18" spans="1:5">
      <c r="A18" s="4" t="s">
        <v>53</v>
      </c>
      <c r="C18" s="5" t="n">
        <v>21063</v>
      </c>
      <c r="D18" s="5" t="n">
        <v>41204</v>
      </c>
      <c r="E18" s="5" t="n">
        <v>21642</v>
      </c>
    </row>
    <row r="19" spans="1:5">
      <c r="A19" s="4" t="s">
        <v>54</v>
      </c>
      <c r="C19" s="6" t="n">
        <v>72254</v>
      </c>
      <c r="D19" s="6" t="n">
        <v>41305</v>
      </c>
      <c r="E19" s="6" t="n">
        <v>47480</v>
      </c>
    </row>
    <row r="20" spans="1:5">
      <c r="A20" s="3" t="s">
        <v>55</v>
      </c>
    </row>
    <row r="21" spans="1:5">
      <c r="A21" s="4" t="s">
        <v>56</v>
      </c>
      <c r="C21" s="7" t="n">
        <v>1.37</v>
      </c>
      <c r="D21" s="7" t="n">
        <v>0.78</v>
      </c>
      <c r="E21" s="7" t="n">
        <v>0.9</v>
      </c>
    </row>
    <row r="22" spans="1:5">
      <c r="A22" s="4" t="s">
        <v>57</v>
      </c>
      <c r="C22" s="7" t="n">
        <v>1.33</v>
      </c>
      <c r="D22" s="7" t="n">
        <v>0.77</v>
      </c>
      <c r="E22" s="7" t="n">
        <v>0.87</v>
      </c>
    </row>
    <row r="23" spans="1:5">
      <c r="A23" s="3" t="s">
        <v>58</v>
      </c>
    </row>
    <row r="24" spans="1:5">
      <c r="A24" s="4" t="s">
        <v>56</v>
      </c>
      <c r="C24" s="5" t="n">
        <v>52906</v>
      </c>
      <c r="D24" s="5" t="n">
        <v>52724</v>
      </c>
      <c r="E24" s="5" t="n">
        <v>52976</v>
      </c>
    </row>
    <row r="25" spans="1:5">
      <c r="A25" s="4" t="s">
        <v>57</v>
      </c>
      <c r="C25" s="5" t="n">
        <v>54168</v>
      </c>
      <c r="D25" s="5" t="n">
        <v>53972</v>
      </c>
      <c r="E25" s="5" t="n">
        <v>54332</v>
      </c>
    </row>
    <row r="26" spans="1:5">
      <c r="A26" s="4" t="s">
        <v>59</v>
      </c>
      <c r="C26" s="7" t="n">
        <v>0.52</v>
      </c>
      <c r="D26" s="7" t="n">
        <v>0.42</v>
      </c>
      <c r="E26" s="7" t="n">
        <v>0.36</v>
      </c>
    </row>
    <row r="27" spans="1:5"/>
    <row r="28" spans="1:5">
      <c r="A28" s="4" t="s">
        <v>41</v>
      </c>
      <c r="B28" s="4" t="s">
        <v>60</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180</v>
      </c>
      <c r="B11" s="4" t="s">
        <v>246</v>
      </c>
    </row>
    <row r="12" spans="1:2">
      <c r="A12" s="4" t="s">
        <v>247</v>
      </c>
      <c r="B12" s="4" t="s">
        <v>248</v>
      </c>
    </row>
    <row r="13" spans="1:2">
      <c r="A13" s="4" t="s">
        <v>77</v>
      </c>
      <c r="B13" s="4" t="s">
        <v>249</v>
      </c>
    </row>
    <row r="14" spans="1:2">
      <c r="A14" s="4" t="s">
        <v>250</v>
      </c>
      <c r="B14" s="4" t="s">
        <v>251</v>
      </c>
    </row>
    <row r="15" spans="1:2">
      <c r="A15" s="4" t="s">
        <v>186</v>
      </c>
      <c r="B15" s="4" t="s">
        <v>252</v>
      </c>
    </row>
    <row r="16" spans="1:2">
      <c r="A16" s="4" t="s">
        <v>253</v>
      </c>
      <c r="B16" s="4" t="s">
        <v>254</v>
      </c>
    </row>
    <row r="17" spans="1:2">
      <c r="A17" s="4" t="s">
        <v>192</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5</v>
      </c>
      <c r="D2" s="2" t="s">
        <v>36</v>
      </c>
    </row>
    <row r="3" spans="1:4">
      <c r="A3" s="4" t="s">
        <v>54</v>
      </c>
      <c r="B3" s="6" t="n">
        <v>72254</v>
      </c>
      <c r="C3" s="6" t="n">
        <v>41305</v>
      </c>
      <c r="D3" s="6" t="n">
        <v>47480</v>
      </c>
    </row>
    <row r="4" spans="1:4">
      <c r="A4" s="3" t="s">
        <v>62</v>
      </c>
    </row>
    <row r="5" spans="1:4">
      <c r="A5" s="4" t="s">
        <v>63</v>
      </c>
      <c r="B5" s="5" t="n">
        <v>-1015</v>
      </c>
      <c r="C5" s="5" t="n">
        <v>1187</v>
      </c>
      <c r="D5" s="5" t="n">
        <v>-1240</v>
      </c>
    </row>
    <row r="6" spans="1:4">
      <c r="A6" s="4" t="s">
        <v>64</v>
      </c>
      <c r="B6" s="5" t="n">
        <v>191</v>
      </c>
      <c r="C6" s="5" t="n">
        <v>-90</v>
      </c>
      <c r="D6" s="5" t="n">
        <v>-81</v>
      </c>
    </row>
    <row r="7" spans="1:4">
      <c r="A7" s="4" t="s">
        <v>65</v>
      </c>
      <c r="B7" s="6" t="n">
        <v>71430</v>
      </c>
      <c r="C7" s="6" t="n">
        <v>42402</v>
      </c>
      <c r="D7" s="6" t="n">
        <v>461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81</v>
      </c>
    </row>
    <row r="4" spans="1:2">
      <c r="A4" s="4" t="s">
        <v>18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4</v>
      </c>
    </row>
    <row r="4" spans="1:2">
      <c r="A4" s="4" t="s">
        <v>274</v>
      </c>
      <c r="B4" s="4" t="s">
        <v>275</v>
      </c>
    </row>
    <row r="5" spans="1:2">
      <c r="A5" s="4" t="s">
        <v>83</v>
      </c>
      <c r="B5" s="4" t="s">
        <v>276</v>
      </c>
    </row>
    <row r="6" spans="1:2">
      <c r="A6" s="4" t="s">
        <v>84</v>
      </c>
      <c r="B6"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05</v>
      </c>
    </row>
    <row r="4" spans="1:2">
      <c r="A4" s="4" t="s">
        <v>51</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5</v>
      </c>
      <c r="D2" s="2" t="s">
        <v>36</v>
      </c>
    </row>
    <row r="3" spans="1:4">
      <c r="A3" s="4" t="s">
        <v>67</v>
      </c>
      <c r="B3" s="6" t="n">
        <v>0</v>
      </c>
      <c r="C3" s="6" t="n">
        <v>0</v>
      </c>
      <c r="D3" s="6" t="n">
        <v>0</v>
      </c>
    </row>
    <row r="4" spans="1:4">
      <c r="A4" s="4" t="s">
        <v>68</v>
      </c>
      <c r="B4" s="6" t="n">
        <v>-63</v>
      </c>
      <c r="C4" s="6" t="n">
        <v>60</v>
      </c>
      <c r="D4" s="6" t="n">
        <v>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row>
    <row r="4" spans="1:2">
      <c r="A4" s="4" t="s">
        <v>316</v>
      </c>
      <c r="B4"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7</v>
      </c>
      <c r="B1" s="2" t="s">
        <v>318</v>
      </c>
      <c r="J1" s="2" t="s">
        <v>1</v>
      </c>
    </row>
    <row r="2" spans="1:12">
      <c r="B2" s="2" t="s">
        <v>2</v>
      </c>
      <c r="C2" s="2" t="s">
        <v>319</v>
      </c>
      <c r="D2" s="2" t="s">
        <v>4</v>
      </c>
      <c r="E2" s="2" t="s">
        <v>320</v>
      </c>
      <c r="F2" s="2" t="s">
        <v>35</v>
      </c>
      <c r="G2" s="2" t="s">
        <v>321</v>
      </c>
      <c r="H2" s="2" t="s">
        <v>322</v>
      </c>
      <c r="I2" s="2" t="s">
        <v>323</v>
      </c>
      <c r="J2" s="2" t="s">
        <v>2</v>
      </c>
      <c r="K2" s="2" t="s">
        <v>35</v>
      </c>
      <c r="L2" s="2" t="s">
        <v>36</v>
      </c>
    </row>
    <row r="3" spans="1:12">
      <c r="A3" s="3" t="s">
        <v>324</v>
      </c>
    </row>
    <row r="4" spans="1:12">
      <c r="A4" s="4" t="s">
        <v>325</v>
      </c>
      <c r="B4" s="5" t="n">
        <v>52839</v>
      </c>
      <c r="C4" s="5" t="n">
        <v>53032</v>
      </c>
      <c r="D4" s="5" t="n">
        <v>53008</v>
      </c>
      <c r="E4" s="5" t="n">
        <v>52744</v>
      </c>
      <c r="F4" s="5" t="n">
        <v>52726</v>
      </c>
      <c r="G4" s="5" t="n">
        <v>52740</v>
      </c>
      <c r="H4" s="5" t="n">
        <v>52830</v>
      </c>
      <c r="I4" s="5" t="n">
        <v>52604</v>
      </c>
      <c r="J4" s="5" t="n">
        <v>52906</v>
      </c>
      <c r="K4" s="5" t="n">
        <v>52724</v>
      </c>
      <c r="L4" s="5" t="n">
        <v>52976</v>
      </c>
    </row>
    <row r="5" spans="1:12">
      <c r="A5" s="4" t="s">
        <v>326</v>
      </c>
      <c r="B5" s="5" t="n">
        <v>54119</v>
      </c>
      <c r="C5" s="5" t="n">
        <v>54302</v>
      </c>
      <c r="D5" s="5" t="n">
        <v>54195</v>
      </c>
      <c r="E5" s="5" t="n">
        <v>54012</v>
      </c>
      <c r="F5" s="5" t="n">
        <v>52726</v>
      </c>
      <c r="G5" s="5" t="n">
        <v>53926</v>
      </c>
      <c r="H5" s="5" t="n">
        <v>53936</v>
      </c>
      <c r="I5" s="5" t="n">
        <v>53962</v>
      </c>
      <c r="J5" s="5" t="n">
        <v>54168</v>
      </c>
      <c r="K5" s="5" t="n">
        <v>53972</v>
      </c>
      <c r="L5" s="5" t="n">
        <v>54332</v>
      </c>
    </row>
    <row r="6" spans="1:12">
      <c r="A6" s="4" t="s">
        <v>327</v>
      </c>
    </row>
    <row r="7" spans="1:12">
      <c r="A7" s="3" t="s">
        <v>324</v>
      </c>
    </row>
    <row r="8" spans="1:12">
      <c r="A8" s="4" t="s">
        <v>328</v>
      </c>
      <c r="J8" s="5" t="n">
        <v>403</v>
      </c>
      <c r="K8" s="5" t="n">
        <v>290</v>
      </c>
      <c r="L8" s="5" t="n">
        <v>248</v>
      </c>
    </row>
    <row r="9" spans="1:12">
      <c r="A9" s="4" t="s">
        <v>329</v>
      </c>
    </row>
    <row r="10" spans="1:12">
      <c r="A10" s="3" t="s">
        <v>324</v>
      </c>
    </row>
    <row r="11" spans="1:12">
      <c r="A11" s="4" t="s">
        <v>328</v>
      </c>
      <c r="J11" s="5" t="n">
        <v>859</v>
      </c>
      <c r="K11" s="5" t="n">
        <v>958</v>
      </c>
      <c r="L11" s="5" t="n">
        <v>110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30</v>
      </c>
      <c r="B1" s="2" t="s">
        <v>2</v>
      </c>
      <c r="C1" s="2" t="s">
        <v>331</v>
      </c>
      <c r="D1" s="2" t="s">
        <v>35</v>
      </c>
    </row>
    <row r="2" spans="1:4">
      <c r="A2" s="4" t="s">
        <v>332</v>
      </c>
      <c r="B2" s="5" t="n">
        <v>120000000</v>
      </c>
      <c r="C2" s="5" t="n">
        <v>120000000</v>
      </c>
      <c r="D2" s="5" t="n">
        <v>12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33</v>
      </c>
      <c r="B1" s="2" t="s">
        <v>318</v>
      </c>
      <c r="J1" s="2" t="s">
        <v>1</v>
      </c>
    </row>
    <row r="2" spans="1:15">
      <c r="B2" s="2" t="s">
        <v>2</v>
      </c>
      <c r="C2" s="2" t="s">
        <v>319</v>
      </c>
      <c r="D2" s="2" t="s">
        <v>4</v>
      </c>
      <c r="E2" s="2" t="s">
        <v>320</v>
      </c>
      <c r="F2" s="2" t="s">
        <v>35</v>
      </c>
      <c r="G2" s="2" t="s">
        <v>321</v>
      </c>
      <c r="H2" s="2" t="s">
        <v>322</v>
      </c>
      <c r="I2" s="2" t="s">
        <v>323</v>
      </c>
      <c r="J2" s="2" t="s">
        <v>2</v>
      </c>
      <c r="L2" s="2" t="s">
        <v>35</v>
      </c>
      <c r="M2" s="2" t="s">
        <v>41</v>
      </c>
      <c r="N2" s="2" t="s">
        <v>36</v>
      </c>
      <c r="O2" s="2" t="s">
        <v>41</v>
      </c>
    </row>
    <row r="3" spans="1:15">
      <c r="A3" s="4" t="s">
        <v>40</v>
      </c>
      <c r="B3" s="6" t="n">
        <v>92143000</v>
      </c>
      <c r="C3" s="6" t="n">
        <v>95302000</v>
      </c>
      <c r="D3" s="6" t="n">
        <v>95621000</v>
      </c>
      <c r="E3" s="6" t="n">
        <v>96457000</v>
      </c>
      <c r="F3" s="6" t="n">
        <v>88282000</v>
      </c>
      <c r="G3" s="6" t="n">
        <v>87555000</v>
      </c>
      <c r="H3" s="6" t="n">
        <v>87840000</v>
      </c>
      <c r="I3" s="6" t="n">
        <v>84122000</v>
      </c>
      <c r="J3" s="6" t="n">
        <v>379523000</v>
      </c>
      <c r="K3" s="4" t="s">
        <v>41</v>
      </c>
      <c r="L3" s="6" t="n">
        <v>347799000</v>
      </c>
      <c r="N3" s="6" t="n">
        <v>315076000</v>
      </c>
    </row>
    <row r="4" spans="1:15">
      <c r="A4" s="4" t="s">
        <v>334</v>
      </c>
      <c r="J4" s="5" t="n">
        <v>6067000</v>
      </c>
    </row>
    <row r="5" spans="1:15">
      <c r="A5" s="4" t="s">
        <v>335</v>
      </c>
      <c r="J5" s="5" t="n">
        <v>23174000</v>
      </c>
    </row>
    <row r="6" spans="1:15">
      <c r="A6" s="4" t="s">
        <v>336</v>
      </c>
    </row>
    <row r="7" spans="1:15">
      <c r="A7" s="4" t="s">
        <v>40</v>
      </c>
      <c r="J7" s="6" t="n">
        <v>312772000</v>
      </c>
    </row>
    <row r="8" spans="1:15">
      <c r="A8" s="4" t="s">
        <v>337</v>
      </c>
      <c r="J8" s="4" t="s">
        <v>338</v>
      </c>
    </row>
    <row r="9" spans="1:15">
      <c r="A9" s="4" t="s">
        <v>339</v>
      </c>
    </row>
    <row r="10" spans="1:15">
      <c r="A10" s="4" t="s">
        <v>40</v>
      </c>
      <c r="J10" s="6" t="n">
        <v>66751000</v>
      </c>
    </row>
    <row r="11" spans="1:15">
      <c r="A11" s="4" t="s">
        <v>337</v>
      </c>
      <c r="J11" s="4" t="s">
        <v>340</v>
      </c>
    </row>
    <row r="12" spans="1:15">
      <c r="A12" s="4" t="s">
        <v>341</v>
      </c>
    </row>
    <row r="13" spans="1:15">
      <c r="A13" s="4" t="s">
        <v>40</v>
      </c>
      <c r="J13" s="6" t="n">
        <v>243085000</v>
      </c>
    </row>
    <row r="14" spans="1:15">
      <c r="A14" s="4" t="s">
        <v>342</v>
      </c>
    </row>
    <row r="15" spans="1:15">
      <c r="A15" s="4" t="s">
        <v>40</v>
      </c>
      <c r="J15" s="5" t="n">
        <v>63180000</v>
      </c>
    </row>
    <row r="16" spans="1:15">
      <c r="A16" s="4" t="s">
        <v>343</v>
      </c>
    </row>
    <row r="17" spans="1:15">
      <c r="A17" s="4" t="s">
        <v>40</v>
      </c>
      <c r="J17" s="5" t="n">
        <v>69687000</v>
      </c>
    </row>
    <row r="18" spans="1:15">
      <c r="A18" s="4" t="s">
        <v>344</v>
      </c>
    </row>
    <row r="19" spans="1:15">
      <c r="A19" s="4" t="s">
        <v>40</v>
      </c>
      <c r="J19" s="6" t="n">
        <v>3571000</v>
      </c>
    </row>
    <row r="20" spans="1:15"/>
    <row r="21" spans="1:15">
      <c r="A21" s="4" t="s">
        <v>41</v>
      </c>
      <c r="B21" s="4" t="s">
        <v>60</v>
      </c>
    </row>
  </sheetData>
  <mergeCells count="40">
    <mergeCell ref="A1:A2"/>
    <mergeCell ref="B1:I1"/>
    <mergeCell ref="J1:O1"/>
    <mergeCell ref="J2:K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A20:O20"/>
    <mergeCell ref="B21:O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5</v>
      </c>
    </row>
    <row r="2" spans="1:3">
      <c r="A2" s="3" t="s">
        <v>346</v>
      </c>
    </row>
    <row r="3" spans="1:3">
      <c r="A3" s="4" t="s">
        <v>347</v>
      </c>
      <c r="B3" s="6" t="n">
        <v>208693</v>
      </c>
      <c r="C3" s="6" t="n">
        <v>196791</v>
      </c>
    </row>
    <row r="4" spans="1:3">
      <c r="A4" s="4" t="s">
        <v>348</v>
      </c>
      <c r="B4" s="5" t="n">
        <v>91</v>
      </c>
      <c r="C4" s="5" t="n">
        <v>0</v>
      </c>
    </row>
    <row r="5" spans="1:3">
      <c r="A5" s="4" t="s">
        <v>349</v>
      </c>
      <c r="B5" s="5" t="n">
        <v>-230</v>
      </c>
      <c r="C5" s="5" t="n">
        <v>-393</v>
      </c>
    </row>
    <row r="6" spans="1:3">
      <c r="A6" s="4" t="s">
        <v>350</v>
      </c>
      <c r="B6" s="5" t="n">
        <v>208554</v>
      </c>
      <c r="C6" s="5" t="n">
        <v>196398</v>
      </c>
    </row>
    <row r="7" spans="1:3">
      <c r="A7" s="4" t="s">
        <v>351</v>
      </c>
    </row>
    <row r="8" spans="1:3">
      <c r="A8" s="3" t="s">
        <v>346</v>
      </c>
    </row>
    <row r="9" spans="1:3">
      <c r="A9" s="4" t="s">
        <v>347</v>
      </c>
      <c r="B9" s="5" t="n">
        <v>81634</v>
      </c>
      <c r="C9" s="5" t="n">
        <v>71997</v>
      </c>
    </row>
    <row r="10" spans="1:3">
      <c r="A10" s="4" t="s">
        <v>348</v>
      </c>
      <c r="B10" s="5" t="n">
        <v>91</v>
      </c>
      <c r="C10" s="5" t="n">
        <v>0</v>
      </c>
    </row>
    <row r="11" spans="1:3">
      <c r="A11" s="4" t="s">
        <v>349</v>
      </c>
      <c r="B11" s="5" t="n">
        <v>-230</v>
      </c>
      <c r="C11" s="5" t="n">
        <v>-393</v>
      </c>
    </row>
    <row r="12" spans="1:3">
      <c r="A12" s="4" t="s">
        <v>350</v>
      </c>
      <c r="B12" s="5" t="n">
        <v>81495</v>
      </c>
      <c r="C12" s="5" t="n">
        <v>71604</v>
      </c>
    </row>
    <row r="13" spans="1:3">
      <c r="A13" s="4" t="s">
        <v>352</v>
      </c>
    </row>
    <row r="14" spans="1:3">
      <c r="A14" s="3" t="s">
        <v>346</v>
      </c>
    </row>
    <row r="15" spans="1:3">
      <c r="A15" s="4" t="s">
        <v>347</v>
      </c>
      <c r="B15" s="5" t="n">
        <v>120846</v>
      </c>
      <c r="C15" s="5" t="n">
        <v>115052</v>
      </c>
    </row>
    <row r="16" spans="1:3">
      <c r="A16" s="4" t="s">
        <v>348</v>
      </c>
      <c r="B16" s="5" t="n">
        <v>0</v>
      </c>
      <c r="C16" s="5" t="n">
        <v>0</v>
      </c>
    </row>
    <row r="17" spans="1:3">
      <c r="A17" s="4" t="s">
        <v>349</v>
      </c>
      <c r="B17" s="5" t="n">
        <v>0</v>
      </c>
      <c r="C17" s="5" t="n">
        <v>0</v>
      </c>
    </row>
    <row r="18" spans="1:3">
      <c r="A18" s="4" t="s">
        <v>350</v>
      </c>
      <c r="B18" s="5" t="n">
        <v>120846</v>
      </c>
      <c r="C18" s="5" t="n">
        <v>115052</v>
      </c>
    </row>
    <row r="19" spans="1:3">
      <c r="A19" s="4" t="s">
        <v>353</v>
      </c>
    </row>
    <row r="20" spans="1:3">
      <c r="A20" s="3" t="s">
        <v>346</v>
      </c>
    </row>
    <row r="21" spans="1:3">
      <c r="A21" s="4" t="s">
        <v>347</v>
      </c>
      <c r="B21" s="5" t="n">
        <v>6213</v>
      </c>
      <c r="C21" s="5" t="n">
        <v>9742</v>
      </c>
    </row>
    <row r="22" spans="1:3">
      <c r="A22" s="4" t="s">
        <v>348</v>
      </c>
      <c r="B22" s="5" t="n">
        <v>0</v>
      </c>
      <c r="C22" s="5" t="n">
        <v>0</v>
      </c>
    </row>
    <row r="23" spans="1:3">
      <c r="A23" s="4" t="s">
        <v>349</v>
      </c>
      <c r="B23" s="5" t="n">
        <v>0</v>
      </c>
      <c r="C23" s="5" t="n">
        <v>0</v>
      </c>
    </row>
    <row r="24" spans="1:3">
      <c r="A24" s="4" t="s">
        <v>350</v>
      </c>
      <c r="B24" s="5" t="n">
        <v>6213</v>
      </c>
      <c r="C24" s="5" t="n">
        <v>9742</v>
      </c>
    </row>
    <row r="25" spans="1:3">
      <c r="A25" s="4" t="s">
        <v>354</v>
      </c>
    </row>
    <row r="26" spans="1:3">
      <c r="A26" s="3" t="s">
        <v>346</v>
      </c>
    </row>
    <row r="27" spans="1:3">
      <c r="A27" s="4" t="s">
        <v>347</v>
      </c>
      <c r="B27" s="5" t="n">
        <v>6213</v>
      </c>
      <c r="C27" s="5" t="n">
        <v>9742</v>
      </c>
    </row>
    <row r="28" spans="1:3">
      <c r="A28" s="4" t="s">
        <v>348</v>
      </c>
      <c r="B28" s="5" t="n">
        <v>0</v>
      </c>
      <c r="C28" s="5" t="n">
        <v>0</v>
      </c>
    </row>
    <row r="29" spans="1:3">
      <c r="A29" s="4" t="s">
        <v>349</v>
      </c>
      <c r="B29" s="5" t="n">
        <v>0</v>
      </c>
      <c r="C29" s="5" t="n">
        <v>0</v>
      </c>
    </row>
    <row r="30" spans="1:3">
      <c r="A30" s="4" t="s">
        <v>350</v>
      </c>
      <c r="B30" s="5" t="n">
        <v>6213</v>
      </c>
      <c r="C30" s="5" t="n">
        <v>9742</v>
      </c>
    </row>
    <row r="31" spans="1:3">
      <c r="A31" s="4" t="s">
        <v>355</v>
      </c>
    </row>
    <row r="32" spans="1:3">
      <c r="A32" s="3" t="s">
        <v>346</v>
      </c>
    </row>
    <row r="33" spans="1:3">
      <c r="A33" s="4" t="s">
        <v>347</v>
      </c>
      <c r="B33" s="5" t="n">
        <v>127059</v>
      </c>
      <c r="C33" s="5" t="n">
        <v>124794</v>
      </c>
    </row>
    <row r="34" spans="1:3">
      <c r="A34" s="4" t="s">
        <v>348</v>
      </c>
      <c r="B34" s="5" t="n">
        <v>0</v>
      </c>
      <c r="C34" s="5" t="n">
        <v>0</v>
      </c>
    </row>
    <row r="35" spans="1:3">
      <c r="A35" s="4" t="s">
        <v>349</v>
      </c>
      <c r="B35" s="5" t="n">
        <v>0</v>
      </c>
      <c r="C35" s="5" t="n">
        <v>0</v>
      </c>
    </row>
    <row r="36" spans="1:3">
      <c r="A36" s="4" t="s">
        <v>350</v>
      </c>
      <c r="B36" s="5" t="n">
        <v>127059</v>
      </c>
      <c r="C36" s="5" t="n">
        <v>124794</v>
      </c>
    </row>
    <row r="37" spans="1:3">
      <c r="A37" s="4" t="s">
        <v>356</v>
      </c>
    </row>
    <row r="38" spans="1:3">
      <c r="A38" s="3" t="s">
        <v>346</v>
      </c>
    </row>
    <row r="39" spans="1:3">
      <c r="A39" s="4" t="s">
        <v>347</v>
      </c>
      <c r="B39" s="5" t="n">
        <v>81634</v>
      </c>
      <c r="C39" s="5" t="n">
        <v>71997</v>
      </c>
    </row>
    <row r="40" spans="1:3">
      <c r="A40" s="4" t="s">
        <v>348</v>
      </c>
      <c r="B40" s="5" t="n">
        <v>91</v>
      </c>
      <c r="C40" s="5" t="n">
        <v>0</v>
      </c>
    </row>
    <row r="41" spans="1:3">
      <c r="A41" s="4" t="s">
        <v>349</v>
      </c>
      <c r="B41" s="5" t="n">
        <v>-230</v>
      </c>
      <c r="C41" s="5" t="n">
        <v>-393</v>
      </c>
    </row>
    <row r="42" spans="1:3">
      <c r="A42" s="4" t="s">
        <v>350</v>
      </c>
      <c r="B42" s="6" t="n">
        <v>81495</v>
      </c>
      <c r="C42" s="6" t="n">
        <v>716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35</v>
      </c>
    </row>
    <row r="2" spans="1:4">
      <c r="A2" s="3" t="s">
        <v>358</v>
      </c>
    </row>
    <row r="3" spans="1:4">
      <c r="A3" s="4" t="s">
        <v>353</v>
      </c>
      <c r="B3" s="4" t="s">
        <v>41</v>
      </c>
      <c r="C3" s="6" t="n">
        <v>6213</v>
      </c>
      <c r="D3" s="6" t="n">
        <v>9742</v>
      </c>
    </row>
    <row r="4" spans="1:4">
      <c r="A4" s="4" t="s">
        <v>115</v>
      </c>
      <c r="C4" s="5" t="n">
        <v>145486</v>
      </c>
      <c r="D4" s="5" t="n">
        <v>134696</v>
      </c>
    </row>
    <row r="5" spans="1:4">
      <c r="A5" s="3" t="s">
        <v>359</v>
      </c>
    </row>
    <row r="6" spans="1:4">
      <c r="A6" s="4" t="s">
        <v>360</v>
      </c>
      <c r="B6" s="4" t="s">
        <v>361</v>
      </c>
      <c r="C6" s="5" t="n">
        <v>59349</v>
      </c>
      <c r="D6" s="5" t="n">
        <v>59050</v>
      </c>
    </row>
    <row r="7" spans="1:4">
      <c r="A7" s="4" t="s">
        <v>115</v>
      </c>
      <c r="C7" s="5" t="n">
        <v>59349</v>
      </c>
      <c r="D7" s="5" t="n">
        <v>59050</v>
      </c>
    </row>
    <row r="8" spans="1:4">
      <c r="A8" s="4" t="s">
        <v>362</v>
      </c>
    </row>
    <row r="9" spans="1:4">
      <c r="A9" s="3" t="s">
        <v>358</v>
      </c>
    </row>
    <row r="10" spans="1:4">
      <c r="A10" s="4" t="s">
        <v>363</v>
      </c>
      <c r="B10" s="4" t="s">
        <v>364</v>
      </c>
      <c r="C10" s="5" t="n">
        <v>81495</v>
      </c>
      <c r="D10" s="5" t="n">
        <v>71604</v>
      </c>
    </row>
    <row r="11" spans="1:4">
      <c r="A11" s="4" t="s">
        <v>365</v>
      </c>
      <c r="B11" s="4" t="s">
        <v>366</v>
      </c>
      <c r="C11" s="5" t="n">
        <v>18618</v>
      </c>
      <c r="D11" s="5" t="n">
        <v>13686</v>
      </c>
    </row>
    <row r="12" spans="1:4">
      <c r="A12" s="4" t="s">
        <v>367</v>
      </c>
    </row>
    <row r="13" spans="1:4">
      <c r="A13" s="3" t="s">
        <v>358</v>
      </c>
    </row>
    <row r="14" spans="1:4">
      <c r="A14" s="4" t="s">
        <v>368</v>
      </c>
      <c r="B14" s="4" t="s">
        <v>366</v>
      </c>
      <c r="C14" s="5" t="n">
        <v>39160</v>
      </c>
      <c r="D14" s="5" t="n">
        <v>39664</v>
      </c>
    </row>
    <row r="15" spans="1:4">
      <c r="A15" s="4" t="s">
        <v>369</v>
      </c>
    </row>
    <row r="16" spans="1:4">
      <c r="A16" s="3" t="s">
        <v>358</v>
      </c>
    </row>
    <row r="17" spans="1:4">
      <c r="A17" s="4" t="s">
        <v>353</v>
      </c>
      <c r="B17" s="4" t="s">
        <v>41</v>
      </c>
      <c r="C17" s="5" t="n">
        <v>6213</v>
      </c>
      <c r="D17" s="5" t="n">
        <v>9742</v>
      </c>
    </row>
    <row r="18" spans="1:4">
      <c r="A18" s="4" t="s">
        <v>115</v>
      </c>
      <c r="C18" s="5" t="n">
        <v>63991</v>
      </c>
      <c r="D18" s="5" t="n">
        <v>63092</v>
      </c>
    </row>
    <row r="19" spans="1:4">
      <c r="A19" s="3" t="s">
        <v>359</v>
      </c>
    </row>
    <row r="20" spans="1:4">
      <c r="A20" s="4" t="s">
        <v>360</v>
      </c>
      <c r="B20" s="4" t="s">
        <v>361</v>
      </c>
      <c r="C20" s="5" t="n">
        <v>59349</v>
      </c>
      <c r="D20" s="5" t="n">
        <v>59050</v>
      </c>
    </row>
    <row r="21" spans="1:4">
      <c r="A21" s="4" t="s">
        <v>115</v>
      </c>
      <c r="C21" s="5" t="n">
        <v>59349</v>
      </c>
      <c r="D21" s="5" t="n">
        <v>59050</v>
      </c>
    </row>
    <row r="22" spans="1:4">
      <c r="A22" s="4" t="s">
        <v>370</v>
      </c>
    </row>
    <row r="23" spans="1:4">
      <c r="A23" s="3" t="s">
        <v>358</v>
      </c>
    </row>
    <row r="24" spans="1:4">
      <c r="A24" s="4" t="s">
        <v>363</v>
      </c>
      <c r="B24" s="4" t="s">
        <v>364</v>
      </c>
      <c r="C24" s="5" t="n">
        <v>0</v>
      </c>
      <c r="D24" s="5" t="n">
        <v>0</v>
      </c>
    </row>
    <row r="25" spans="1:4">
      <c r="A25" s="4" t="s">
        <v>365</v>
      </c>
      <c r="B25" s="4" t="s">
        <v>366</v>
      </c>
      <c r="C25" s="5" t="n">
        <v>18618</v>
      </c>
      <c r="D25" s="5" t="n">
        <v>13686</v>
      </c>
    </row>
    <row r="26" spans="1:4">
      <c r="A26" s="4" t="s">
        <v>371</v>
      </c>
    </row>
    <row r="27" spans="1:4">
      <c r="A27" s="3" t="s">
        <v>358</v>
      </c>
    </row>
    <row r="28" spans="1:4">
      <c r="A28" s="4" t="s">
        <v>368</v>
      </c>
      <c r="B28" s="4" t="s">
        <v>366</v>
      </c>
      <c r="C28" s="5" t="n">
        <v>39160</v>
      </c>
      <c r="D28" s="5" t="n">
        <v>39664</v>
      </c>
    </row>
    <row r="29" spans="1:4">
      <c r="A29" s="4" t="s">
        <v>372</v>
      </c>
    </row>
    <row r="30" spans="1:4">
      <c r="A30" s="3" t="s">
        <v>358</v>
      </c>
    </row>
    <row r="31" spans="1:4">
      <c r="A31" s="4" t="s">
        <v>353</v>
      </c>
      <c r="B31" s="4" t="s">
        <v>41</v>
      </c>
      <c r="C31" s="5" t="n">
        <v>0</v>
      </c>
      <c r="D31" s="5" t="n">
        <v>0</v>
      </c>
    </row>
    <row r="32" spans="1:4">
      <c r="A32" s="4" t="s">
        <v>115</v>
      </c>
      <c r="C32" s="5" t="n">
        <v>81495</v>
      </c>
      <c r="D32" s="5" t="n">
        <v>71604</v>
      </c>
    </row>
    <row r="33" spans="1:4">
      <c r="A33" s="3" t="s">
        <v>359</v>
      </c>
    </row>
    <row r="34" spans="1:4">
      <c r="A34" s="4" t="s">
        <v>360</v>
      </c>
      <c r="B34" s="4" t="s">
        <v>361</v>
      </c>
      <c r="C34" s="5" t="n">
        <v>0</v>
      </c>
      <c r="D34" s="5" t="n">
        <v>0</v>
      </c>
    </row>
    <row r="35" spans="1:4">
      <c r="A35" s="4" t="s">
        <v>115</v>
      </c>
      <c r="C35" s="5" t="n">
        <v>0</v>
      </c>
      <c r="D35" s="5" t="n">
        <v>0</v>
      </c>
    </row>
    <row r="36" spans="1:4">
      <c r="A36" s="4" t="s">
        <v>373</v>
      </c>
    </row>
    <row r="37" spans="1:4">
      <c r="A37" s="3" t="s">
        <v>358</v>
      </c>
    </row>
    <row r="38" spans="1:4">
      <c r="A38" s="4" t="s">
        <v>363</v>
      </c>
      <c r="B38" s="4" t="s">
        <v>364</v>
      </c>
      <c r="C38" s="5" t="n">
        <v>81495</v>
      </c>
      <c r="D38" s="5" t="n">
        <v>71604</v>
      </c>
    </row>
    <row r="39" spans="1:4">
      <c r="A39" s="4" t="s">
        <v>365</v>
      </c>
      <c r="B39" s="4" t="s">
        <v>366</v>
      </c>
      <c r="C39" s="5" t="n">
        <v>0</v>
      </c>
      <c r="D39" s="5" t="n">
        <v>0</v>
      </c>
    </row>
    <row r="40" spans="1:4">
      <c r="A40" s="4" t="s">
        <v>374</v>
      </c>
    </row>
    <row r="41" spans="1:4">
      <c r="A41" s="3" t="s">
        <v>358</v>
      </c>
    </row>
    <row r="42" spans="1:4">
      <c r="A42" s="4" t="s">
        <v>368</v>
      </c>
      <c r="B42" s="4" t="s">
        <v>366</v>
      </c>
      <c r="C42" s="5" t="n">
        <v>0</v>
      </c>
      <c r="D42" s="5" t="n">
        <v>0</v>
      </c>
    </row>
    <row r="43" spans="1:4">
      <c r="A43" s="4" t="s">
        <v>375</v>
      </c>
    </row>
    <row r="44" spans="1:4">
      <c r="A44" s="3" t="s">
        <v>358</v>
      </c>
    </row>
    <row r="45" spans="1:4">
      <c r="A45" s="4" t="s">
        <v>353</v>
      </c>
      <c r="B45" s="4" t="s">
        <v>41</v>
      </c>
      <c r="C45" s="5" t="n">
        <v>0</v>
      </c>
      <c r="D45" s="5" t="n">
        <v>0</v>
      </c>
    </row>
    <row r="46" spans="1:4">
      <c r="A46" s="4" t="s">
        <v>115</v>
      </c>
      <c r="C46" s="5" t="n">
        <v>0</v>
      </c>
      <c r="D46" s="5" t="n">
        <v>0</v>
      </c>
    </row>
    <row r="47" spans="1:4">
      <c r="A47" s="3" t="s">
        <v>359</v>
      </c>
    </row>
    <row r="48" spans="1:4">
      <c r="A48" s="4" t="s">
        <v>360</v>
      </c>
      <c r="B48" s="4" t="s">
        <v>361</v>
      </c>
      <c r="C48" s="5" t="n">
        <v>0</v>
      </c>
      <c r="D48" s="5" t="n">
        <v>0</v>
      </c>
    </row>
    <row r="49" spans="1:4">
      <c r="A49" s="4" t="s">
        <v>115</v>
      </c>
      <c r="C49" s="5" t="n">
        <v>0</v>
      </c>
      <c r="D49" s="5" t="n">
        <v>0</v>
      </c>
    </row>
    <row r="50" spans="1:4">
      <c r="A50" s="4" t="s">
        <v>376</v>
      </c>
    </row>
    <row r="51" spans="1:4">
      <c r="A51" s="3" t="s">
        <v>358</v>
      </c>
    </row>
    <row r="52" spans="1:4">
      <c r="A52" s="4" t="s">
        <v>363</v>
      </c>
      <c r="B52" s="4" t="s">
        <v>364</v>
      </c>
      <c r="C52" s="5" t="n">
        <v>0</v>
      </c>
      <c r="D52" s="5" t="n">
        <v>0</v>
      </c>
    </row>
    <row r="53" spans="1:4">
      <c r="A53" s="4" t="s">
        <v>365</v>
      </c>
      <c r="B53" s="4" t="s">
        <v>366</v>
      </c>
      <c r="C53" s="5" t="n">
        <v>0</v>
      </c>
      <c r="D53" s="5" t="n">
        <v>0</v>
      </c>
    </row>
    <row r="54" spans="1:4">
      <c r="A54" s="4" t="s">
        <v>377</v>
      </c>
    </row>
    <row r="55" spans="1:4">
      <c r="A55" s="3" t="s">
        <v>358</v>
      </c>
    </row>
    <row r="56" spans="1:4">
      <c r="A56" s="4" t="s">
        <v>368</v>
      </c>
      <c r="B56" s="4" t="s">
        <v>366</v>
      </c>
      <c r="C56" s="6" t="n">
        <v>0</v>
      </c>
      <c r="D56" s="6" t="n">
        <v>0</v>
      </c>
    </row>
    <row r="57" spans="1:4"/>
    <row r="58" spans="1:4">
      <c r="A58" s="4" t="s">
        <v>41</v>
      </c>
      <c r="B58" s="4" t="s">
        <v>378</v>
      </c>
    </row>
    <row r="59" spans="1:4">
      <c r="A59" s="4" t="s">
        <v>361</v>
      </c>
      <c r="B59" s="4" t="s">
        <v>379</v>
      </c>
    </row>
    <row r="60" spans="1:4">
      <c r="A60" s="4" t="s">
        <v>364</v>
      </c>
      <c r="B60" s="4" t="s">
        <v>380</v>
      </c>
    </row>
    <row r="61" spans="1:4">
      <c r="A61" s="4" t="s">
        <v>366</v>
      </c>
      <c r="B61" s="4" t="s">
        <v>381</v>
      </c>
    </row>
  </sheetData>
  <mergeCells count="6">
    <mergeCell ref="A1:B1"/>
    <mergeCell ref="A57:C57"/>
    <mergeCell ref="B58:C58"/>
    <mergeCell ref="B59:C59"/>
    <mergeCell ref="B60:C60"/>
    <mergeCell ref="B61:C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5</v>
      </c>
    </row>
    <row r="2" spans="1:3">
      <c r="A2" s="3" t="s">
        <v>346</v>
      </c>
    </row>
    <row r="3" spans="1:3">
      <c r="A3" s="4" t="s">
        <v>383</v>
      </c>
      <c r="B3" s="6" t="n">
        <v>32986</v>
      </c>
    </row>
    <row r="4" spans="1:3">
      <c r="A4" s="4" t="s">
        <v>384</v>
      </c>
      <c r="B4" s="5" t="n">
        <v>48648</v>
      </c>
    </row>
    <row r="5" spans="1:3">
      <c r="A5" s="4" t="s">
        <v>385</v>
      </c>
      <c r="B5" s="5" t="n">
        <v>81634</v>
      </c>
    </row>
    <row r="6" spans="1:3">
      <c r="A6" s="4" t="s">
        <v>386</v>
      </c>
      <c r="B6" s="5" t="n">
        <v>32826</v>
      </c>
    </row>
    <row r="7" spans="1:3">
      <c r="A7" s="4" t="s">
        <v>387</v>
      </c>
      <c r="B7" s="5" t="n">
        <v>48669</v>
      </c>
    </row>
    <row r="8" spans="1:3">
      <c r="A8" s="4" t="s">
        <v>388</v>
      </c>
      <c r="B8" s="6" t="n">
        <v>81495</v>
      </c>
      <c r="C8" s="6" t="n">
        <v>716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5</v>
      </c>
      <c r="D2" s="2" t="s">
        <v>36</v>
      </c>
    </row>
    <row r="3" spans="1:4">
      <c r="A3" s="3" t="s">
        <v>390</v>
      </c>
    </row>
    <row r="4" spans="1:4">
      <c r="A4" s="4" t="s">
        <v>145</v>
      </c>
      <c r="B4" s="6" t="n">
        <v>6292</v>
      </c>
      <c r="C4" s="6" t="n">
        <v>6285</v>
      </c>
      <c r="D4" s="6" t="n">
        <v>61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127059</v>
      </c>
      <c r="C3" s="6" t="n">
        <v>124794</v>
      </c>
    </row>
    <row r="4" spans="1:3">
      <c r="A4" s="4" t="s">
        <v>72</v>
      </c>
      <c r="B4" s="5" t="n">
        <v>81495</v>
      </c>
      <c r="C4" s="5" t="n">
        <v>71604</v>
      </c>
    </row>
    <row r="5" spans="1:3">
      <c r="A5" s="4" t="s">
        <v>73</v>
      </c>
      <c r="B5" s="5" t="n">
        <v>105814</v>
      </c>
      <c r="C5" s="5" t="n">
        <v>110100</v>
      </c>
    </row>
    <row r="6" spans="1:3">
      <c r="A6" s="4" t="s">
        <v>74</v>
      </c>
      <c r="B6" s="5" t="n">
        <v>12244</v>
      </c>
      <c r="C6" s="5" t="n">
        <v>9011</v>
      </c>
    </row>
    <row r="7" spans="1:3">
      <c r="A7" s="4" t="s">
        <v>75</v>
      </c>
      <c r="B7" s="5" t="n">
        <v>326612</v>
      </c>
      <c r="C7" s="5" t="n">
        <v>315509</v>
      </c>
    </row>
    <row r="8" spans="1:3">
      <c r="A8" s="4" t="s">
        <v>76</v>
      </c>
      <c r="B8" s="5" t="n">
        <v>46103</v>
      </c>
      <c r="C8" s="5" t="n">
        <v>35014</v>
      </c>
    </row>
    <row r="9" spans="1:3">
      <c r="A9" s="4" t="s">
        <v>77</v>
      </c>
      <c r="B9" s="5" t="n">
        <v>8607</v>
      </c>
      <c r="C9" s="5" t="n">
        <v>8607</v>
      </c>
    </row>
    <row r="10" spans="1:3">
      <c r="A10" s="4" t="s">
        <v>78</v>
      </c>
      <c r="B10" s="5" t="n">
        <v>34090</v>
      </c>
      <c r="C10" s="5" t="n">
        <v>30437</v>
      </c>
    </row>
    <row r="11" spans="1:3">
      <c r="A11" s="4" t="s">
        <v>79</v>
      </c>
      <c r="B11" s="5" t="n">
        <v>52286</v>
      </c>
      <c r="C11" s="5" t="n">
        <v>48676</v>
      </c>
    </row>
    <row r="12" spans="1:3">
      <c r="A12" s="4" t="s">
        <v>80</v>
      </c>
      <c r="B12" s="5" t="n">
        <v>1238</v>
      </c>
      <c r="C12" s="5" t="n">
        <v>1346</v>
      </c>
    </row>
    <row r="13" spans="1:3">
      <c r="A13" s="4" t="s">
        <v>81</v>
      </c>
      <c r="B13" s="5" t="n">
        <v>468936</v>
      </c>
      <c r="C13" s="5" t="n">
        <v>439589</v>
      </c>
    </row>
    <row r="14" spans="1:3">
      <c r="A14" s="3" t="s">
        <v>82</v>
      </c>
    </row>
    <row r="15" spans="1:3">
      <c r="A15" s="4" t="s">
        <v>83</v>
      </c>
      <c r="B15" s="5" t="n">
        <v>12283</v>
      </c>
      <c r="C15" s="5" t="n">
        <v>14741</v>
      </c>
    </row>
    <row r="16" spans="1:3">
      <c r="A16" s="4" t="s">
        <v>84</v>
      </c>
      <c r="B16" s="5" t="n">
        <v>76855</v>
      </c>
      <c r="C16" s="5" t="n">
        <v>70064</v>
      </c>
    </row>
    <row r="17" spans="1:3">
      <c r="A17" s="4" t="s">
        <v>85</v>
      </c>
      <c r="B17" s="5" t="n">
        <v>9166</v>
      </c>
      <c r="C17" s="5" t="n">
        <v>8302</v>
      </c>
    </row>
    <row r="18" spans="1:3">
      <c r="A18" s="4" t="s">
        <v>86</v>
      </c>
      <c r="B18" s="5" t="n">
        <v>98304</v>
      </c>
      <c r="C18" s="5" t="n">
        <v>93107</v>
      </c>
    </row>
    <row r="19" spans="1:3">
      <c r="A19" s="4" t="s">
        <v>87</v>
      </c>
      <c r="B19" s="5" t="n">
        <v>2548</v>
      </c>
      <c r="C19" s="5" t="n">
        <v>3326</v>
      </c>
    </row>
    <row r="20" spans="1:3">
      <c r="A20" s="4" t="s">
        <v>88</v>
      </c>
      <c r="B20" s="5" t="n">
        <v>52708</v>
      </c>
      <c r="C20" s="5" t="n">
        <v>52776</v>
      </c>
    </row>
    <row r="21" spans="1:3">
      <c r="A21" s="4" t="s">
        <v>89</v>
      </c>
      <c r="B21" s="5" t="n">
        <v>1467</v>
      </c>
      <c r="C21" s="5" t="n">
        <v>1292</v>
      </c>
    </row>
    <row r="22" spans="1:3">
      <c r="A22" s="4" t="s">
        <v>90</v>
      </c>
      <c r="B22" s="5" t="n">
        <v>155027</v>
      </c>
      <c r="C22" s="5" t="n">
        <v>150501</v>
      </c>
    </row>
    <row r="23" spans="1:3">
      <c r="A23" s="4" t="s">
        <v>91</v>
      </c>
      <c r="B23" s="4" t="s">
        <v>92</v>
      </c>
      <c r="C23" s="4" t="s">
        <v>92</v>
      </c>
    </row>
    <row r="24" spans="1:3">
      <c r="A24" s="3" t="s">
        <v>93</v>
      </c>
    </row>
    <row r="25" spans="1:3">
      <c r="A25" s="4" t="s">
        <v>94</v>
      </c>
      <c r="B25" s="5" t="n">
        <v>0</v>
      </c>
      <c r="C25" s="5" t="n">
        <v>0</v>
      </c>
    </row>
    <row r="26" spans="1:3">
      <c r="A26" s="4" t="s">
        <v>95</v>
      </c>
      <c r="B26" s="5" t="n">
        <v>66</v>
      </c>
      <c r="C26" s="5" t="n">
        <v>66</v>
      </c>
    </row>
    <row r="27" spans="1:3">
      <c r="A27" s="4" t="s">
        <v>96</v>
      </c>
      <c r="B27" s="5" t="n">
        <v>227283</v>
      </c>
      <c r="C27" s="5" t="n">
        <v>210230</v>
      </c>
    </row>
    <row r="28" spans="1:3">
      <c r="A28" s="3" t="s">
        <v>97</v>
      </c>
    </row>
    <row r="29" spans="1:3">
      <c r="A29" s="4" t="s">
        <v>98</v>
      </c>
      <c r="B29" s="5" t="n">
        <v>-45</v>
      </c>
      <c r="C29" s="5" t="n">
        <v>-236</v>
      </c>
    </row>
    <row r="30" spans="1:3">
      <c r="A30" s="4" t="s">
        <v>99</v>
      </c>
      <c r="B30" s="5" t="n">
        <v>-2808</v>
      </c>
      <c r="C30" s="5" t="n">
        <v>-1793</v>
      </c>
    </row>
    <row r="31" spans="1:3">
      <c r="A31" s="4" t="s">
        <v>100</v>
      </c>
      <c r="B31" s="5" t="n">
        <v>-2853</v>
      </c>
      <c r="C31" s="5" t="n">
        <v>-2029</v>
      </c>
    </row>
    <row r="32" spans="1:3">
      <c r="A32" s="4" t="s">
        <v>101</v>
      </c>
      <c r="B32" s="5" t="n">
        <v>342024</v>
      </c>
      <c r="C32" s="5" t="n">
        <v>303990</v>
      </c>
    </row>
    <row r="33" spans="1:3">
      <c r="A33" s="4" t="s">
        <v>102</v>
      </c>
      <c r="B33" s="5" t="n">
        <v>-252611</v>
      </c>
      <c r="C33" s="5" t="n">
        <v>-223169</v>
      </c>
    </row>
    <row r="34" spans="1:3">
      <c r="A34" s="4" t="s">
        <v>103</v>
      </c>
      <c r="B34" s="5" t="n">
        <v>313909</v>
      </c>
      <c r="C34" s="5" t="n">
        <v>289088</v>
      </c>
    </row>
    <row r="35" spans="1:3">
      <c r="A35" s="4" t="s">
        <v>104</v>
      </c>
      <c r="B35" s="6" t="n">
        <v>468936</v>
      </c>
      <c r="C35" s="6" t="n">
        <v>439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5</v>
      </c>
    </row>
    <row r="2" spans="1:3">
      <c r="A2" s="3" t="s">
        <v>392</v>
      </c>
    </row>
    <row r="3" spans="1:3">
      <c r="A3" s="4" t="s">
        <v>393</v>
      </c>
      <c r="B3" s="6" t="n">
        <v>17103</v>
      </c>
      <c r="C3" s="6" t="n">
        <v>11888</v>
      </c>
    </row>
    <row r="4" spans="1:3">
      <c r="A4" s="4" t="s">
        <v>394</v>
      </c>
      <c r="B4" s="5" t="n">
        <v>38946</v>
      </c>
      <c r="C4" s="5" t="n">
        <v>38112</v>
      </c>
    </row>
    <row r="5" spans="1:3">
      <c r="A5" s="4" t="s">
        <v>395</v>
      </c>
      <c r="B5" s="5" t="n">
        <v>6508</v>
      </c>
      <c r="C5" s="5" t="n">
        <v>632</v>
      </c>
    </row>
    <row r="6" spans="1:3">
      <c r="A6" s="3" t="s">
        <v>396</v>
      </c>
    </row>
    <row r="7" spans="1:3">
      <c r="A7" s="4" t="s">
        <v>397</v>
      </c>
      <c r="B7" s="5" t="n">
        <v>46492</v>
      </c>
      <c r="C7" s="5" t="n">
        <v>42803</v>
      </c>
    </row>
    <row r="8" spans="1:3">
      <c r="A8" s="4" t="s">
        <v>398</v>
      </c>
      <c r="B8" s="5" t="n">
        <v>10352</v>
      </c>
      <c r="C8" s="5" t="n">
        <v>9911</v>
      </c>
    </row>
    <row r="9" spans="1:3">
      <c r="A9" s="4" t="s">
        <v>399</v>
      </c>
      <c r="B9" s="5" t="n">
        <v>15621</v>
      </c>
      <c r="C9" s="5" t="n">
        <v>15178</v>
      </c>
    </row>
    <row r="10" spans="1:3">
      <c r="A10" s="4" t="s">
        <v>400</v>
      </c>
      <c r="B10" s="5" t="n">
        <v>135022</v>
      </c>
      <c r="C10" s="5" t="n">
        <v>118524</v>
      </c>
    </row>
    <row r="11" spans="1:3">
      <c r="A11" s="4" t="s">
        <v>401</v>
      </c>
      <c r="B11" s="5" t="n">
        <v>88919</v>
      </c>
      <c r="C11" s="5" t="n">
        <v>83510</v>
      </c>
    </row>
    <row r="12" spans="1:3">
      <c r="A12" s="4" t="s">
        <v>76</v>
      </c>
      <c r="B12" s="6" t="n">
        <v>46103</v>
      </c>
      <c r="C12" s="6" t="n">
        <v>35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2</v>
      </c>
      <c r="B1" s="2" t="s">
        <v>2</v>
      </c>
      <c r="C1" s="2" t="s">
        <v>35</v>
      </c>
    </row>
    <row r="2" spans="1:3">
      <c r="A2" s="3" t="s">
        <v>403</v>
      </c>
    </row>
    <row r="3" spans="1:3">
      <c r="A3" s="4" t="s">
        <v>404</v>
      </c>
      <c r="B3" s="6" t="n">
        <v>-4066</v>
      </c>
      <c r="C3" s="6" t="n">
        <v>-3526</v>
      </c>
    </row>
    <row r="4" spans="1:3">
      <c r="A4" s="4" t="s">
        <v>405</v>
      </c>
      <c r="B4" s="5" t="n">
        <v>105814</v>
      </c>
      <c r="C4" s="5" t="n">
        <v>110100</v>
      </c>
    </row>
    <row r="5" spans="1:3">
      <c r="A5" s="4" t="s">
        <v>406</v>
      </c>
    </row>
    <row r="6" spans="1:3">
      <c r="A6" s="3" t="s">
        <v>403</v>
      </c>
    </row>
    <row r="7" spans="1:3">
      <c r="A7" s="4" t="s">
        <v>407</v>
      </c>
      <c r="B7" s="5" t="n">
        <v>73905</v>
      </c>
      <c r="C7" s="5" t="n">
        <v>78139</v>
      </c>
    </row>
    <row r="8" spans="1:3">
      <c r="A8" s="4" t="s">
        <v>408</v>
      </c>
    </row>
    <row r="9" spans="1:3">
      <c r="A9" s="3" t="s">
        <v>403</v>
      </c>
    </row>
    <row r="10" spans="1:3">
      <c r="A10" s="4" t="s">
        <v>407</v>
      </c>
      <c r="B10" s="6" t="n">
        <v>35975</v>
      </c>
      <c r="C10" s="6" t="n">
        <v>354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9</v>
      </c>
      <c r="B1" s="2" t="s">
        <v>2</v>
      </c>
      <c r="C1" s="2" t="s">
        <v>35</v>
      </c>
    </row>
    <row r="2" spans="1:3">
      <c r="A2" s="3" t="s">
        <v>410</v>
      </c>
    </row>
    <row r="3" spans="1:3">
      <c r="A3" s="4" t="s">
        <v>411</v>
      </c>
      <c r="B3" s="6" t="n">
        <v>2551</v>
      </c>
      <c r="C3" s="6" t="n">
        <v>2784</v>
      </c>
    </row>
    <row r="4" spans="1:3">
      <c r="A4" s="4" t="s">
        <v>412</v>
      </c>
      <c r="B4" s="5" t="n">
        <v>9732</v>
      </c>
      <c r="C4" s="5" t="n">
        <v>11957</v>
      </c>
    </row>
    <row r="5" spans="1:3">
      <c r="A5" s="4" t="s">
        <v>413</v>
      </c>
      <c r="B5" s="6" t="n">
        <v>12283</v>
      </c>
      <c r="C5" s="6" t="n">
        <v>14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35</v>
      </c>
    </row>
    <row r="2" spans="1:3">
      <c r="A2" s="3" t="s">
        <v>415</v>
      </c>
    </row>
    <row r="3" spans="1:3">
      <c r="A3" s="4" t="s">
        <v>416</v>
      </c>
      <c r="B3" s="6" t="n">
        <v>49436</v>
      </c>
      <c r="C3" s="6" t="n">
        <v>44752</v>
      </c>
    </row>
    <row r="4" spans="1:3">
      <c r="A4" s="4" t="s">
        <v>417</v>
      </c>
      <c r="B4" s="5" t="n">
        <v>8154</v>
      </c>
      <c r="C4" s="5" t="n">
        <v>7691</v>
      </c>
    </row>
    <row r="5" spans="1:3">
      <c r="A5" s="4" t="s">
        <v>418</v>
      </c>
      <c r="B5" s="5" t="n">
        <v>10390</v>
      </c>
      <c r="C5" s="5" t="n">
        <v>9707</v>
      </c>
    </row>
    <row r="6" spans="1:3">
      <c r="A6" s="4" t="s">
        <v>360</v>
      </c>
      <c r="B6" s="5" t="n">
        <v>6641</v>
      </c>
      <c r="C6" s="5" t="n">
        <v>6274</v>
      </c>
    </row>
    <row r="7" spans="1:3">
      <c r="A7" s="4" t="s">
        <v>419</v>
      </c>
      <c r="B7" s="5" t="n">
        <v>2234</v>
      </c>
      <c r="C7" s="5" t="n">
        <v>1640</v>
      </c>
    </row>
    <row r="8" spans="1:3">
      <c r="A8" s="4" t="s">
        <v>420</v>
      </c>
      <c r="B8" s="6" t="n">
        <v>76855</v>
      </c>
      <c r="C8" s="6" t="n">
        <v>700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5</v>
      </c>
      <c r="D2" s="2" t="s">
        <v>36</v>
      </c>
    </row>
    <row r="3" spans="1:4">
      <c r="A3" s="3" t="s">
        <v>422</v>
      </c>
    </row>
    <row r="4" spans="1:4">
      <c r="A4" s="4" t="s">
        <v>423</v>
      </c>
      <c r="B4" s="6" t="n">
        <v>8005000</v>
      </c>
      <c r="C4" s="6" t="n">
        <v>7707000</v>
      </c>
      <c r="D4" s="6" t="n">
        <v>5616000</v>
      </c>
    </row>
    <row r="5" spans="1:4">
      <c r="A5" s="4" t="s">
        <v>424</v>
      </c>
      <c r="B5" s="4" t="s">
        <v>425</v>
      </c>
      <c r="C5" s="4" t="s">
        <v>426</v>
      </c>
      <c r="D5" s="4" t="s">
        <v>426</v>
      </c>
    </row>
    <row r="6" spans="1:4">
      <c r="A6" s="4" t="s">
        <v>427</v>
      </c>
      <c r="B6" s="6" t="n">
        <v>1423000</v>
      </c>
    </row>
    <row r="7" spans="1:4">
      <c r="A7" s="4" t="s">
        <v>428</v>
      </c>
      <c r="B7" s="5" t="n">
        <v>4154000</v>
      </c>
      <c r="C7" s="6" t="n">
        <v>6528000</v>
      </c>
      <c r="D7" s="6" t="n">
        <v>4827000</v>
      </c>
    </row>
    <row r="8" spans="1:4">
      <c r="A8" s="4" t="s">
        <v>429</v>
      </c>
      <c r="C8" s="5" t="n">
        <v>16507000</v>
      </c>
    </row>
    <row r="9" spans="1:4">
      <c r="A9" s="4" t="s">
        <v>430</v>
      </c>
      <c r="B9" s="5" t="n">
        <v>0</v>
      </c>
      <c r="C9" s="5" t="n">
        <v>15137000</v>
      </c>
      <c r="D9" s="5" t="n">
        <v>0</v>
      </c>
    </row>
    <row r="10" spans="1:4">
      <c r="A10" s="4" t="s">
        <v>431</v>
      </c>
      <c r="B10" s="6" t="n">
        <v>0</v>
      </c>
      <c r="C10" s="6" t="n">
        <v>1370000</v>
      </c>
      <c r="D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2</v>
      </c>
      <c r="B1" s="2" t="s">
        <v>1</v>
      </c>
    </row>
    <row r="2" spans="1:4">
      <c r="B2" s="2" t="s">
        <v>2</v>
      </c>
      <c r="C2" s="2" t="s">
        <v>35</v>
      </c>
      <c r="D2" s="2" t="s">
        <v>36</v>
      </c>
    </row>
    <row r="3" spans="1:4">
      <c r="A3" s="3" t="s">
        <v>433</v>
      </c>
    </row>
    <row r="4" spans="1:4">
      <c r="A4" s="4" t="s">
        <v>434</v>
      </c>
      <c r="B4" s="6" t="n">
        <v>16487</v>
      </c>
      <c r="C4" s="6" t="n">
        <v>22821</v>
      </c>
      <c r="D4" s="6" t="n">
        <v>18877</v>
      </c>
    </row>
    <row r="5" spans="1:4">
      <c r="A5" s="4" t="s">
        <v>435</v>
      </c>
      <c r="B5" s="5" t="n">
        <v>1624</v>
      </c>
      <c r="C5" s="5" t="n">
        <v>1514</v>
      </c>
      <c r="D5" s="5" t="n">
        <v>1085</v>
      </c>
    </row>
    <row r="6" spans="1:4">
      <c r="A6" s="4" t="s">
        <v>436</v>
      </c>
      <c r="B6" s="5" t="n">
        <v>6667</v>
      </c>
      <c r="C6" s="5" t="n">
        <v>5083</v>
      </c>
      <c r="D6" s="5" t="n">
        <v>4282</v>
      </c>
    </row>
    <row r="7" spans="1:4">
      <c r="A7" s="4" t="s">
        <v>437</v>
      </c>
      <c r="B7" s="5" t="n">
        <v>24778</v>
      </c>
      <c r="C7" s="5" t="n">
        <v>29418</v>
      </c>
      <c r="D7" s="5" t="n">
        <v>24244</v>
      </c>
    </row>
    <row r="8" spans="1:4">
      <c r="A8" s="3" t="s">
        <v>438</v>
      </c>
    </row>
    <row r="9" spans="1:4">
      <c r="A9" s="4" t="s">
        <v>434</v>
      </c>
      <c r="B9" s="5" t="n">
        <v>-2604</v>
      </c>
      <c r="C9" s="5" t="n">
        <v>12570</v>
      </c>
      <c r="D9" s="5" t="n">
        <v>-2047</v>
      </c>
    </row>
    <row r="10" spans="1:4">
      <c r="A10" s="4" t="s">
        <v>436</v>
      </c>
      <c r="B10" s="5" t="n">
        <v>-1111</v>
      </c>
      <c r="C10" s="5" t="n">
        <v>-784</v>
      </c>
      <c r="D10" s="5" t="n">
        <v>-555</v>
      </c>
    </row>
    <row r="11" spans="1:4">
      <c r="A11" s="4" t="s">
        <v>439</v>
      </c>
      <c r="B11" s="5" t="n">
        <v>-3715</v>
      </c>
      <c r="C11" s="5" t="n">
        <v>11786</v>
      </c>
      <c r="D11" s="5" t="n">
        <v>-2602</v>
      </c>
    </row>
    <row r="12" spans="1:4">
      <c r="A12" s="4" t="s">
        <v>115</v>
      </c>
      <c r="B12" s="6" t="n">
        <v>21063</v>
      </c>
      <c r="C12" s="6" t="n">
        <v>41204</v>
      </c>
      <c r="D12" s="6" t="n">
        <v>216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5</v>
      </c>
      <c r="D2" s="2" t="s">
        <v>36</v>
      </c>
    </row>
    <row r="3" spans="1:4">
      <c r="A3" s="3" t="s">
        <v>441</v>
      </c>
    </row>
    <row r="4" spans="1:4">
      <c r="A4" s="4" t="s">
        <v>442</v>
      </c>
      <c r="B4" s="6" t="n">
        <v>19597</v>
      </c>
      <c r="C4" s="6" t="n">
        <v>28878</v>
      </c>
      <c r="D4" s="6" t="n">
        <v>24193</v>
      </c>
    </row>
    <row r="5" spans="1:4">
      <c r="A5" s="4" t="s">
        <v>443</v>
      </c>
      <c r="B5" s="5" t="n">
        <v>0</v>
      </c>
      <c r="C5" s="5" t="n">
        <v>15137</v>
      </c>
      <c r="D5" s="5" t="n">
        <v>0</v>
      </c>
    </row>
    <row r="6" spans="1:4">
      <c r="A6" s="4" t="s">
        <v>444</v>
      </c>
      <c r="B6" s="5" t="n">
        <v>0</v>
      </c>
      <c r="C6" s="5" t="n">
        <v>1370</v>
      </c>
      <c r="D6" s="5" t="n">
        <v>0</v>
      </c>
    </row>
    <row r="7" spans="1:4">
      <c r="A7" s="4" t="s">
        <v>445</v>
      </c>
      <c r="B7" s="5" t="n">
        <v>4391</v>
      </c>
      <c r="C7" s="5" t="n">
        <v>2806</v>
      </c>
      <c r="D7" s="5" t="n">
        <v>2423</v>
      </c>
    </row>
    <row r="8" spans="1:4">
      <c r="A8" s="4" t="s">
        <v>446</v>
      </c>
      <c r="B8" s="5" t="n">
        <v>335</v>
      </c>
      <c r="C8" s="5" t="n">
        <v>417</v>
      </c>
      <c r="D8" s="5" t="n">
        <v>274</v>
      </c>
    </row>
    <row r="9" spans="1:4">
      <c r="A9" s="4" t="s">
        <v>447</v>
      </c>
      <c r="B9" s="5" t="n">
        <v>20</v>
      </c>
      <c r="C9" s="5" t="n">
        <v>18</v>
      </c>
      <c r="D9" s="5" t="n">
        <v>11</v>
      </c>
    </row>
    <row r="10" spans="1:4">
      <c r="A10" s="4" t="s">
        <v>448</v>
      </c>
      <c r="B10" s="5" t="n">
        <v>-3310</v>
      </c>
      <c r="C10" s="5" t="n">
        <v>-5831</v>
      </c>
      <c r="D10" s="5" t="n">
        <v>-4321</v>
      </c>
    </row>
    <row r="11" spans="1:4">
      <c r="A11" s="4" t="s">
        <v>449</v>
      </c>
      <c r="B11" s="5" t="n">
        <v>-217</v>
      </c>
      <c r="C11" s="5" t="n">
        <v>-1339</v>
      </c>
      <c r="D11" s="5" t="n">
        <v>-889</v>
      </c>
    </row>
    <row r="12" spans="1:4">
      <c r="A12" s="4" t="s">
        <v>135</v>
      </c>
      <c r="B12" s="5" t="n">
        <v>247</v>
      </c>
      <c r="C12" s="5" t="n">
        <v>-252</v>
      </c>
      <c r="D12" s="5" t="n">
        <v>-49</v>
      </c>
    </row>
    <row r="13" spans="1:4">
      <c r="A13" s="4" t="s">
        <v>115</v>
      </c>
      <c r="B13" s="6" t="n">
        <v>21063</v>
      </c>
      <c r="C13" s="6" t="n">
        <v>41204</v>
      </c>
      <c r="D13" s="6" t="n">
        <v>21642</v>
      </c>
    </row>
    <row r="14" spans="1:4">
      <c r="A14" s="4" t="s">
        <v>450</v>
      </c>
      <c r="B14" s="4" t="s">
        <v>451</v>
      </c>
      <c r="C14" s="4" t="s">
        <v>452</v>
      </c>
      <c r="D14" s="4" t="s">
        <v>4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55</v>
      </c>
    </row>
    <row r="3" spans="1:3">
      <c r="A3" s="4" t="s">
        <v>456</v>
      </c>
      <c r="B3" s="6" t="n">
        <v>13964</v>
      </c>
      <c r="C3" s="6" t="n">
        <v>13265</v>
      </c>
    </row>
    <row r="4" spans="1:3">
      <c r="A4" s="4" t="s">
        <v>360</v>
      </c>
      <c r="B4" s="5" t="n">
        <v>22944</v>
      </c>
      <c r="C4" s="5" t="n">
        <v>22297</v>
      </c>
    </row>
    <row r="5" spans="1:3">
      <c r="A5" s="4" t="s">
        <v>457</v>
      </c>
      <c r="B5" s="5" t="n">
        <v>192</v>
      </c>
      <c r="C5" s="5" t="n">
        <v>288</v>
      </c>
    </row>
    <row r="6" spans="1:3">
      <c r="A6" s="4" t="s">
        <v>458</v>
      </c>
      <c r="B6" s="5" t="n">
        <v>320</v>
      </c>
      <c r="C6" s="5" t="n">
        <v>0</v>
      </c>
    </row>
    <row r="7" spans="1:3">
      <c r="A7" s="4" t="s">
        <v>135</v>
      </c>
      <c r="B7" s="5" t="n">
        <v>34</v>
      </c>
      <c r="C7" s="5" t="n">
        <v>98</v>
      </c>
    </row>
    <row r="8" spans="1:3">
      <c r="A8" s="4" t="s">
        <v>459</v>
      </c>
      <c r="B8" s="5" t="n">
        <v>37454</v>
      </c>
      <c r="C8" s="5" t="n">
        <v>35948</v>
      </c>
    </row>
    <row r="9" spans="1:3">
      <c r="A9" s="3" t="s">
        <v>460</v>
      </c>
    </row>
    <row r="10" spans="1:3">
      <c r="A10" s="4" t="s">
        <v>461</v>
      </c>
      <c r="B10" s="5" t="n">
        <v>-1184</v>
      </c>
      <c r="C10" s="5" t="n">
        <v>-1232</v>
      </c>
    </row>
    <row r="11" spans="1:3">
      <c r="A11" s="4" t="s">
        <v>462</v>
      </c>
      <c r="B11" s="5" t="n">
        <v>-2086</v>
      </c>
      <c r="C11" s="5" t="n">
        <v>-2078</v>
      </c>
    </row>
    <row r="12" spans="1:3">
      <c r="A12" s="4" t="s">
        <v>457</v>
      </c>
      <c r="B12" s="5" t="n">
        <v>0</v>
      </c>
      <c r="C12" s="5" t="n">
        <v>0</v>
      </c>
    </row>
    <row r="13" spans="1:3">
      <c r="A13" s="4" t="s">
        <v>463</v>
      </c>
      <c r="B13" s="5" t="n">
        <v>0</v>
      </c>
      <c r="C13" s="5" t="n">
        <v>-2119</v>
      </c>
    </row>
    <row r="14" spans="1:3">
      <c r="A14" s="4" t="s">
        <v>135</v>
      </c>
      <c r="B14" s="5" t="n">
        <v>-94</v>
      </c>
      <c r="C14" s="5" t="n">
        <v>-82</v>
      </c>
    </row>
    <row r="15" spans="1:3">
      <c r="A15" s="4" t="s">
        <v>464</v>
      </c>
      <c r="B15" s="5" t="n">
        <v>-3364</v>
      </c>
      <c r="C15" s="5" t="n">
        <v>-5511</v>
      </c>
    </row>
    <row r="16" spans="1:3">
      <c r="A16" s="4" t="s">
        <v>465</v>
      </c>
      <c r="B16" s="6" t="n">
        <v>34090</v>
      </c>
      <c r="C16" s="6" t="n">
        <v>30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5</v>
      </c>
    </row>
    <row r="3" spans="1:3">
      <c r="A3" s="3" t="s">
        <v>467</v>
      </c>
    </row>
    <row r="4" spans="1:3">
      <c r="A4" s="4" t="s">
        <v>468</v>
      </c>
      <c r="B4" s="6" t="n">
        <v>1789000</v>
      </c>
      <c r="C4" s="6" t="n">
        <v>1956000</v>
      </c>
    </row>
    <row r="5" spans="1:3">
      <c r="A5" s="4" t="s">
        <v>469</v>
      </c>
      <c r="B5" s="5" t="n">
        <v>599000</v>
      </c>
      <c r="C5" s="5" t="n">
        <v>597000</v>
      </c>
    </row>
    <row r="6" spans="1:3">
      <c r="A6" s="4" t="s">
        <v>470</v>
      </c>
      <c r="B6" s="5" t="n">
        <v>0</v>
      </c>
      <c r="C6" s="5" t="n">
        <v>11000</v>
      </c>
    </row>
    <row r="7" spans="1:3">
      <c r="A7" s="4" t="s">
        <v>471</v>
      </c>
      <c r="B7" s="5" t="n">
        <v>-257000</v>
      </c>
      <c r="C7" s="5" t="n">
        <v>-338000</v>
      </c>
    </row>
    <row r="8" spans="1:3">
      <c r="A8" s="4" t="s">
        <v>472</v>
      </c>
      <c r="B8" s="5" t="n">
        <v>-383000</v>
      </c>
      <c r="C8" s="5" t="n">
        <v>-437000</v>
      </c>
    </row>
    <row r="9" spans="1:3">
      <c r="A9" s="4" t="s">
        <v>473</v>
      </c>
      <c r="B9" s="5" t="n">
        <v>0</v>
      </c>
      <c r="C9" s="5" t="n">
        <v>0</v>
      </c>
    </row>
    <row r="10" spans="1:3">
      <c r="A10" s="4" t="s">
        <v>468</v>
      </c>
      <c r="B10" s="6" t="n">
        <v>1748000</v>
      </c>
      <c r="C10" s="6" t="n">
        <v>178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s>
  <sheetData>
    <row r="1" spans="1:7">
      <c r="A1" s="1" t="s">
        <v>474</v>
      </c>
      <c r="B1" s="2" t="s">
        <v>475</v>
      </c>
      <c r="C1" s="2" t="s">
        <v>1</v>
      </c>
    </row>
    <row r="2" spans="1:7">
      <c r="B2" s="2" t="s">
        <v>476</v>
      </c>
      <c r="C2" s="2" t="s">
        <v>2</v>
      </c>
      <c r="D2" s="2" t="s">
        <v>35</v>
      </c>
      <c r="E2" s="2" t="s">
        <v>36</v>
      </c>
      <c r="F2" s="2" t="s">
        <v>477</v>
      </c>
      <c r="G2" s="2" t="s">
        <v>478</v>
      </c>
    </row>
    <row r="3" spans="1:7">
      <c r="A3" s="3" t="s">
        <v>479</v>
      </c>
    </row>
    <row r="4" spans="1:7">
      <c r="A4" s="4" t="s">
        <v>108</v>
      </c>
      <c r="C4" s="5" t="n">
        <v>2000000</v>
      </c>
      <c r="D4" s="5" t="n">
        <v>2000000</v>
      </c>
    </row>
    <row r="5" spans="1:7">
      <c r="A5" s="4" t="s">
        <v>107</v>
      </c>
      <c r="C5" s="8" t="n">
        <v>0.001</v>
      </c>
      <c r="D5" s="8" t="n">
        <v>0.001</v>
      </c>
    </row>
    <row r="6" spans="1:7">
      <c r="A6" s="4" t="s">
        <v>480</v>
      </c>
      <c r="C6" s="7" t="n">
        <v>0.52</v>
      </c>
      <c r="D6" s="7" t="n">
        <v>0.42</v>
      </c>
      <c r="E6" s="7" t="n">
        <v>0.36</v>
      </c>
    </row>
    <row r="7" spans="1:7">
      <c r="A7" s="4" t="s">
        <v>481</v>
      </c>
      <c r="C7" s="6" t="n">
        <v>17462000</v>
      </c>
    </row>
    <row r="8" spans="1:7">
      <c r="A8" s="4" t="s">
        <v>482</v>
      </c>
      <c r="C8" s="6" t="n">
        <v>5892000</v>
      </c>
      <c r="D8" s="6" t="n">
        <v>5667000</v>
      </c>
      <c r="E8" s="6" t="n">
        <v>5791000</v>
      </c>
    </row>
    <row r="9" spans="1:7">
      <c r="A9" s="4" t="s">
        <v>129</v>
      </c>
      <c r="C9" s="5" t="n">
        <v>562000</v>
      </c>
      <c r="D9" s="5" t="n">
        <v>372000</v>
      </c>
      <c r="E9" s="5" t="n">
        <v>982000</v>
      </c>
    </row>
    <row r="10" spans="1:7">
      <c r="A10" s="4" t="s">
        <v>128</v>
      </c>
      <c r="C10" s="6" t="n">
        <v>27915000</v>
      </c>
      <c r="D10" s="6" t="n">
        <v>11931000</v>
      </c>
      <c r="E10" s="6" t="n">
        <v>24456000</v>
      </c>
    </row>
    <row r="11" spans="1:7">
      <c r="A11" s="4" t="s">
        <v>483</v>
      </c>
      <c r="F11" s="6" t="n">
        <v>35000000</v>
      </c>
      <c r="G11" s="6" t="n">
        <v>35000000</v>
      </c>
    </row>
    <row r="12" spans="1:7">
      <c r="A12" s="4" t="s">
        <v>484</v>
      </c>
    </row>
    <row r="13" spans="1:7">
      <c r="A13" s="3" t="s">
        <v>479</v>
      </c>
    </row>
    <row r="14" spans="1:7">
      <c r="A14" s="4" t="s">
        <v>480</v>
      </c>
      <c r="B14" s="7" t="n">
        <v>0.16</v>
      </c>
    </row>
    <row r="15" spans="1:7">
      <c r="A15" s="4" t="s">
        <v>485</v>
      </c>
      <c r="B15" s="4" t="s">
        <v>486</v>
      </c>
    </row>
    <row r="16" spans="1:7">
      <c r="A16" s="4" t="s">
        <v>487</v>
      </c>
      <c r="B16" s="4" t="s">
        <v>488</v>
      </c>
    </row>
    <row r="17" spans="1:7">
      <c r="A17" s="4" t="s">
        <v>489</v>
      </c>
      <c r="B17" s="4" t="s">
        <v>490</v>
      </c>
    </row>
    <row r="18" spans="1:7">
      <c r="A18" s="4" t="s">
        <v>483</v>
      </c>
      <c r="B18" s="6" t="n">
        <v>75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5</v>
      </c>
    </row>
    <row r="2" spans="1:3">
      <c r="A2" s="4" t="s">
        <v>106</v>
      </c>
      <c r="B2" s="6" t="n">
        <v>4066</v>
      </c>
      <c r="C2" s="6" t="n">
        <v>3526</v>
      </c>
    </row>
    <row r="3" spans="1:3">
      <c r="A3" s="4" t="s">
        <v>107</v>
      </c>
      <c r="B3" s="8" t="n">
        <v>0.001</v>
      </c>
      <c r="C3" s="8" t="n">
        <v>0.001</v>
      </c>
    </row>
    <row r="4" spans="1:3">
      <c r="A4" s="4" t="s">
        <v>108</v>
      </c>
      <c r="B4" s="5" t="n">
        <v>2000000</v>
      </c>
      <c r="C4" s="5" t="n">
        <v>2000000</v>
      </c>
    </row>
    <row r="5" spans="1:3">
      <c r="A5" s="4" t="s">
        <v>109</v>
      </c>
      <c r="B5" s="5" t="n">
        <v>0</v>
      </c>
      <c r="C5" s="5" t="n">
        <v>0</v>
      </c>
    </row>
    <row r="6" spans="1:3">
      <c r="A6" s="4" t="s">
        <v>110</v>
      </c>
      <c r="B6" s="8" t="n">
        <v>0.001</v>
      </c>
      <c r="C6" s="8" t="n">
        <v>0.001</v>
      </c>
    </row>
    <row r="7" spans="1:3">
      <c r="A7" s="4" t="s">
        <v>111</v>
      </c>
      <c r="B7" s="5" t="n">
        <v>120000000</v>
      </c>
      <c r="C7" s="5" t="n">
        <v>120000000</v>
      </c>
    </row>
    <row r="8" spans="1:3">
      <c r="A8" s="4" t="s">
        <v>112</v>
      </c>
      <c r="B8" s="5" t="n">
        <v>65707000</v>
      </c>
      <c r="C8" s="5" t="n">
        <v>65707000</v>
      </c>
    </row>
    <row r="9" spans="1:3">
      <c r="A9" s="4" t="s">
        <v>113</v>
      </c>
      <c r="B9" s="5" t="n">
        <v>14208000</v>
      </c>
      <c r="C9" s="5" t="n">
        <v>1416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1</v>
      </c>
      <c r="B1" s="2" t="s">
        <v>318</v>
      </c>
      <c r="J1" s="2" t="s">
        <v>1</v>
      </c>
    </row>
    <row r="2" spans="1:11">
      <c r="B2" s="2" t="s">
        <v>2</v>
      </c>
      <c r="C2" s="2" t="s">
        <v>319</v>
      </c>
      <c r="D2" s="2" t="s">
        <v>4</v>
      </c>
      <c r="E2" s="2" t="s">
        <v>320</v>
      </c>
      <c r="F2" s="2" t="s">
        <v>35</v>
      </c>
      <c r="G2" s="2" t="s">
        <v>321</v>
      </c>
      <c r="H2" s="2" t="s">
        <v>322</v>
      </c>
      <c r="I2" s="2" t="s">
        <v>323</v>
      </c>
      <c r="J2" s="2" t="s">
        <v>2</v>
      </c>
      <c r="K2" s="2" t="s">
        <v>35</v>
      </c>
    </row>
    <row r="3" spans="1:11">
      <c r="A3" s="3" t="s">
        <v>479</v>
      </c>
    </row>
    <row r="4" spans="1:11">
      <c r="A4" s="4" t="s">
        <v>492</v>
      </c>
      <c r="B4" s="7" t="n">
        <v>0.13</v>
      </c>
      <c r="C4" s="7" t="n">
        <v>0.13</v>
      </c>
      <c r="D4" s="7" t="n">
        <v>0.13</v>
      </c>
      <c r="E4" s="7" t="n">
        <v>0.13</v>
      </c>
      <c r="F4" s="8" t="n">
        <v>0.105</v>
      </c>
      <c r="G4" s="8" t="n">
        <v>0.105</v>
      </c>
      <c r="H4" s="8" t="n">
        <v>0.105</v>
      </c>
      <c r="I4" s="8" t="n">
        <v>0.105</v>
      </c>
    </row>
    <row r="5" spans="1:11">
      <c r="A5" s="4" t="s">
        <v>493</v>
      </c>
      <c r="B5" s="6" t="n">
        <v>6723</v>
      </c>
      <c r="C5" s="6" t="n">
        <v>6765</v>
      </c>
      <c r="D5" s="6" t="n">
        <v>6764</v>
      </c>
      <c r="E5" s="6" t="n">
        <v>6700</v>
      </c>
      <c r="F5" s="6" t="n">
        <v>5416</v>
      </c>
      <c r="G5" s="6" t="n">
        <v>5424</v>
      </c>
      <c r="H5" s="6" t="n">
        <v>5424</v>
      </c>
      <c r="I5" s="6" t="n">
        <v>5374</v>
      </c>
      <c r="J5" s="6" t="n">
        <v>26952</v>
      </c>
      <c r="K5" s="6" t="n">
        <v>21638</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70"/>
    <col customWidth="1" max="3" min="3" width="18"/>
    <col customWidth="1" max="4" min="4" width="14"/>
    <col customWidth="1" max="5" min="5" width="14"/>
  </cols>
  <sheetData>
    <row r="1" spans="1:5">
      <c r="A1" s="1" t="s">
        <v>494</v>
      </c>
      <c r="C1" s="2" t="s">
        <v>1</v>
      </c>
    </row>
    <row r="2" spans="1:5">
      <c r="C2" s="2" t="s">
        <v>2</v>
      </c>
      <c r="D2" s="2" t="s">
        <v>35</v>
      </c>
      <c r="E2" s="2" t="s">
        <v>36</v>
      </c>
    </row>
    <row r="3" spans="1:5">
      <c r="A3" s="3" t="s">
        <v>495</v>
      </c>
    </row>
    <row r="4" spans="1:5">
      <c r="A4" s="4" t="s">
        <v>496</v>
      </c>
      <c r="C4" s="7" t="n">
        <v>10.59</v>
      </c>
      <c r="D4" s="7" t="n">
        <v>8.09</v>
      </c>
      <c r="E4" s="7" t="n">
        <v>6.54</v>
      </c>
    </row>
    <row r="5" spans="1:5">
      <c r="A5" s="4" t="s">
        <v>497</v>
      </c>
      <c r="C5" s="6" t="n">
        <v>0</v>
      </c>
      <c r="D5" s="6" t="n">
        <v>1461000</v>
      </c>
      <c r="E5" s="6" t="n">
        <v>999000</v>
      </c>
    </row>
    <row r="6" spans="1:5">
      <c r="A6" s="4" t="s">
        <v>498</v>
      </c>
      <c r="C6" s="6" t="n">
        <v>23200000</v>
      </c>
      <c r="D6" s="6" t="n">
        <v>21300000</v>
      </c>
      <c r="E6" s="6" t="n">
        <v>18500000</v>
      </c>
    </row>
    <row r="7" spans="1:5">
      <c r="A7" s="4" t="s">
        <v>499</v>
      </c>
      <c r="C7" s="7" t="n">
        <v>40.61</v>
      </c>
      <c r="D7" s="7" t="n">
        <v>29.5</v>
      </c>
      <c r="E7" s="7" t="n">
        <v>24.14</v>
      </c>
    </row>
    <row r="8" spans="1:5">
      <c r="A8" s="4" t="s">
        <v>500</v>
      </c>
    </row>
    <row r="9" spans="1:5">
      <c r="A9" s="3" t="s">
        <v>495</v>
      </c>
    </row>
    <row r="10" spans="1:5">
      <c r="A10" s="4" t="s">
        <v>501</v>
      </c>
      <c r="C10" s="7" t="n">
        <v>45.26</v>
      </c>
      <c r="D10" s="7" t="n">
        <v>30.67</v>
      </c>
      <c r="E10" s="7" t="n">
        <v>25.99</v>
      </c>
    </row>
    <row r="11" spans="1:5">
      <c r="A11" s="4" t="s">
        <v>502</v>
      </c>
      <c r="C11" s="4" t="s">
        <v>503</v>
      </c>
    </row>
    <row r="12" spans="1:5">
      <c r="A12" s="4" t="s">
        <v>504</v>
      </c>
      <c r="C12" s="5" t="n">
        <v>1200000</v>
      </c>
    </row>
    <row r="13" spans="1:5">
      <c r="A13" s="4" t="s">
        <v>505</v>
      </c>
      <c r="C13" s="5" t="n">
        <v>414275</v>
      </c>
    </row>
    <row r="14" spans="1:5">
      <c r="A14" s="4" t="s">
        <v>506</v>
      </c>
    </row>
    <row r="15" spans="1:5">
      <c r="A15" s="3" t="s">
        <v>495</v>
      </c>
    </row>
    <row r="16" spans="1:5">
      <c r="A16" s="4" t="s">
        <v>507</v>
      </c>
      <c r="C16" s="4" t="s">
        <v>508</v>
      </c>
    </row>
    <row r="17" spans="1:5">
      <c r="A17" s="4" t="s">
        <v>327</v>
      </c>
    </row>
    <row r="18" spans="1:5">
      <c r="A18" s="3" t="s">
        <v>495</v>
      </c>
    </row>
    <row r="19" spans="1:5">
      <c r="A19" s="4" t="s">
        <v>509</v>
      </c>
      <c r="C19" s="6" t="n">
        <v>931000</v>
      </c>
    </row>
    <row r="20" spans="1:5">
      <c r="A20" s="4" t="s">
        <v>510</v>
      </c>
      <c r="C20" s="4" t="s">
        <v>511</v>
      </c>
    </row>
    <row r="21" spans="1:5">
      <c r="A21" s="4" t="s">
        <v>512</v>
      </c>
    </row>
    <row r="22" spans="1:5">
      <c r="A22" s="3" t="s">
        <v>495</v>
      </c>
    </row>
    <row r="23" spans="1:5">
      <c r="A23" s="4" t="s">
        <v>513</v>
      </c>
      <c r="C23" s="6" t="n">
        <v>8443000</v>
      </c>
      <c r="D23" s="6" t="n">
        <v>8331000</v>
      </c>
      <c r="E23" s="6" t="n">
        <v>6181000</v>
      </c>
    </row>
    <row r="24" spans="1:5">
      <c r="A24" s="4" t="s">
        <v>514</v>
      </c>
    </row>
    <row r="25" spans="1:5">
      <c r="A25" s="3" t="s">
        <v>495</v>
      </c>
    </row>
    <row r="26" spans="1:5">
      <c r="A26" s="4" t="s">
        <v>515</v>
      </c>
      <c r="C26" s="4" t="s">
        <v>516</v>
      </c>
    </row>
    <row r="27" spans="1:5">
      <c r="A27" s="4" t="s">
        <v>517</v>
      </c>
    </row>
    <row r="28" spans="1:5">
      <c r="A28" s="3" t="s">
        <v>495</v>
      </c>
    </row>
    <row r="29" spans="1:5">
      <c r="A29" s="4" t="s">
        <v>513</v>
      </c>
      <c r="C29" s="6" t="n">
        <v>7653000</v>
      </c>
      <c r="D29" s="5" t="n">
        <v>7075000</v>
      </c>
      <c r="E29" s="5" t="n">
        <v>6583000</v>
      </c>
    </row>
    <row r="30" spans="1:5">
      <c r="A30" s="4" t="s">
        <v>518</v>
      </c>
      <c r="C30" s="4" t="s">
        <v>519</v>
      </c>
    </row>
    <row r="31" spans="1:5">
      <c r="A31" s="4" t="s">
        <v>509</v>
      </c>
      <c r="C31" s="6" t="n">
        <v>8681000</v>
      </c>
    </row>
    <row r="32" spans="1:5">
      <c r="A32" s="4" t="s">
        <v>510</v>
      </c>
      <c r="C32" s="4" t="s">
        <v>511</v>
      </c>
    </row>
    <row r="33" spans="1:5">
      <c r="A33" s="4" t="s">
        <v>520</v>
      </c>
    </row>
    <row r="34" spans="1:5">
      <c r="A34" s="3" t="s">
        <v>495</v>
      </c>
    </row>
    <row r="35" spans="1:5">
      <c r="A35" s="4" t="s">
        <v>504</v>
      </c>
      <c r="C35" s="5" t="n">
        <v>11856300</v>
      </c>
    </row>
    <row r="36" spans="1:5">
      <c r="A36" s="4" t="s">
        <v>505</v>
      </c>
      <c r="C36" s="5" t="n">
        <v>2472419</v>
      </c>
    </row>
    <row r="37" spans="1:5">
      <c r="A37" s="4" t="s">
        <v>521</v>
      </c>
    </row>
    <row r="38" spans="1:5">
      <c r="A38" s="3" t="s">
        <v>495</v>
      </c>
    </row>
    <row r="39" spans="1:5">
      <c r="A39" s="4" t="s">
        <v>513</v>
      </c>
      <c r="C39" s="6" t="n">
        <v>897000</v>
      </c>
      <c r="D39" s="6" t="n">
        <v>749000</v>
      </c>
      <c r="E39" s="6" t="n">
        <v>569000</v>
      </c>
    </row>
    <row r="40" spans="1:5">
      <c r="A40" s="4" t="s">
        <v>522</v>
      </c>
    </row>
    <row r="41" spans="1:5">
      <c r="A41" s="3" t="s">
        <v>495</v>
      </c>
    </row>
    <row r="42" spans="1:5">
      <c r="A42" s="4" t="s">
        <v>499</v>
      </c>
      <c r="B42" s="4" t="s">
        <v>41</v>
      </c>
      <c r="C42" s="7" t="n">
        <v>40.61</v>
      </c>
    </row>
    <row r="43" spans="1:5">
      <c r="A43" s="4" t="s">
        <v>523</v>
      </c>
      <c r="C43" s="7" t="n">
        <v>49.92</v>
      </c>
    </row>
    <row r="44" spans="1:5"/>
    <row r="45" spans="1:5">
      <c r="A45" s="4" t="s">
        <v>41</v>
      </c>
      <c r="B45" s="4" t="s">
        <v>524</v>
      </c>
    </row>
  </sheetData>
  <mergeCells count="4">
    <mergeCell ref="A1:B2"/>
    <mergeCell ref="C1:E1"/>
    <mergeCell ref="A44:D44"/>
    <mergeCell ref="B45:D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s>
  <sheetData>
    <row r="1" spans="1:5">
      <c r="A1" s="1" t="s">
        <v>525</v>
      </c>
      <c r="C1" s="2" t="s">
        <v>1</v>
      </c>
    </row>
    <row r="2" spans="1:5">
      <c r="C2" s="2" t="s">
        <v>2</v>
      </c>
      <c r="D2" s="2" t="s">
        <v>35</v>
      </c>
      <c r="E2" s="2" t="s">
        <v>36</v>
      </c>
    </row>
    <row r="3" spans="1:5">
      <c r="A3" s="3" t="s">
        <v>495</v>
      </c>
    </row>
    <row r="4" spans="1:5">
      <c r="A4" s="4" t="s">
        <v>526</v>
      </c>
      <c r="C4" s="7" t="n">
        <v>40.61</v>
      </c>
      <c r="D4" s="7" t="n">
        <v>29.5</v>
      </c>
      <c r="E4" s="7" t="n">
        <v>24.14</v>
      </c>
    </row>
    <row r="5" spans="1:5">
      <c r="A5" s="4" t="s">
        <v>527</v>
      </c>
    </row>
    <row r="6" spans="1:5">
      <c r="A6" s="3" t="s">
        <v>495</v>
      </c>
    </row>
    <row r="7" spans="1:5">
      <c r="A7" s="4" t="s">
        <v>528</v>
      </c>
      <c r="B7" s="4" t="s">
        <v>41</v>
      </c>
      <c r="C7" s="5" t="n">
        <v>1185184</v>
      </c>
    </row>
    <row r="8" spans="1:5">
      <c r="A8" s="4" t="s">
        <v>529</v>
      </c>
      <c r="B8" s="4" t="s">
        <v>41</v>
      </c>
      <c r="C8" s="5" t="n">
        <v>421463</v>
      </c>
    </row>
    <row r="9" spans="1:5">
      <c r="A9" s="4" t="s">
        <v>530</v>
      </c>
      <c r="B9" s="4" t="s">
        <v>41</v>
      </c>
      <c r="C9" s="5" t="n">
        <v>-571257</v>
      </c>
    </row>
    <row r="10" spans="1:5">
      <c r="A10" s="4" t="s">
        <v>531</v>
      </c>
      <c r="B10" s="4" t="s">
        <v>41</v>
      </c>
      <c r="C10" s="5" t="n">
        <v>-851</v>
      </c>
    </row>
    <row r="11" spans="1:5">
      <c r="A11" s="4" t="s">
        <v>528</v>
      </c>
      <c r="B11" s="4" t="s">
        <v>41</v>
      </c>
      <c r="C11" s="5" t="n">
        <v>1034539</v>
      </c>
      <c r="D11" s="5" t="n">
        <v>1185184</v>
      </c>
    </row>
    <row r="12" spans="1:5">
      <c r="A12" s="4" t="s">
        <v>532</v>
      </c>
      <c r="B12" s="4" t="s">
        <v>41</v>
      </c>
      <c r="C12" s="7" t="n">
        <v>22.96</v>
      </c>
    </row>
    <row r="13" spans="1:5">
      <c r="A13" s="4" t="s">
        <v>526</v>
      </c>
      <c r="B13" s="4" t="s">
        <v>41</v>
      </c>
      <c r="C13" s="9" t="n">
        <v>40.61</v>
      </c>
    </row>
    <row r="14" spans="1:5">
      <c r="A14" s="4" t="s">
        <v>533</v>
      </c>
      <c r="B14" s="4" t="s">
        <v>41</v>
      </c>
      <c r="C14" s="9" t="n">
        <v>27.28</v>
      </c>
    </row>
    <row r="15" spans="1:5">
      <c r="A15" s="4" t="s">
        <v>534</v>
      </c>
      <c r="B15" s="4" t="s">
        <v>41</v>
      </c>
      <c r="C15" s="9" t="n">
        <v>24.6</v>
      </c>
    </row>
    <row r="16" spans="1:5">
      <c r="A16" s="4" t="s">
        <v>532</v>
      </c>
      <c r="B16" s="4" t="s">
        <v>41</v>
      </c>
      <c r="C16" s="7" t="n">
        <v>27.76</v>
      </c>
      <c r="D16" s="7" t="n">
        <v>22.96</v>
      </c>
    </row>
    <row r="17" spans="1:5">
      <c r="A17" s="4" t="s">
        <v>535</v>
      </c>
      <c r="B17" s="4" t="s">
        <v>41</v>
      </c>
      <c r="C17" s="4" t="s">
        <v>536</v>
      </c>
    </row>
    <row r="18" spans="1:5">
      <c r="A18" s="4" t="s">
        <v>537</v>
      </c>
      <c r="B18" s="4" t="s">
        <v>538</v>
      </c>
      <c r="C18" s="6" t="n">
        <v>51644</v>
      </c>
    </row>
    <row r="19" spans="1:5"/>
    <row r="20" spans="1:5">
      <c r="A20" s="4" t="s">
        <v>41</v>
      </c>
      <c r="B20" s="4" t="s">
        <v>524</v>
      </c>
    </row>
    <row r="21" spans="1:5">
      <c r="A21" s="4" t="s">
        <v>361</v>
      </c>
      <c r="B21" s="4" t="s">
        <v>539</v>
      </c>
    </row>
  </sheetData>
  <mergeCells count="5">
    <mergeCell ref="A1:B2"/>
    <mergeCell ref="C1:E1"/>
    <mergeCell ref="A19:D19"/>
    <mergeCell ref="B20:D20"/>
    <mergeCell ref="B21:D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68"/>
    <col customWidth="1" max="3" min="3" width="4"/>
  </cols>
  <sheetData>
    <row r="1" spans="1:3">
      <c r="A1" s="1" t="s">
        <v>540</v>
      </c>
      <c r="B1" s="2" t="s">
        <v>1</v>
      </c>
    </row>
    <row r="2" spans="1:3">
      <c r="B2" s="2" t="s">
        <v>541</v>
      </c>
      <c r="C2" s="2" t="s">
        <v>41</v>
      </c>
    </row>
    <row r="3" spans="1:3">
      <c r="A3" s="3" t="s">
        <v>495</v>
      </c>
    </row>
    <row r="4" spans="1:3">
      <c r="A4" s="4" t="s">
        <v>542</v>
      </c>
      <c r="B4" s="5" t="n">
        <v>680000</v>
      </c>
    </row>
    <row r="5" spans="1:3">
      <c r="A5" s="4" t="s">
        <v>543</v>
      </c>
      <c r="B5" s="5" t="n">
        <v>98000</v>
      </c>
    </row>
    <row r="6" spans="1:3">
      <c r="A6" s="4" t="s">
        <v>544</v>
      </c>
      <c r="B6" s="5" t="n">
        <v>0</v>
      </c>
    </row>
    <row r="7" spans="1:3">
      <c r="A7" s="4" t="s">
        <v>545</v>
      </c>
      <c r="B7" s="5" t="n">
        <v>0</v>
      </c>
    </row>
    <row r="8" spans="1:3">
      <c r="A8" s="4" t="s">
        <v>542</v>
      </c>
      <c r="B8" s="5" t="n">
        <v>778000</v>
      </c>
    </row>
    <row r="9" spans="1:3">
      <c r="A9" s="4" t="s">
        <v>546</v>
      </c>
      <c r="B9" s="5" t="n">
        <v>512000</v>
      </c>
    </row>
    <row r="10" spans="1:3">
      <c r="A10" s="4" t="s">
        <v>547</v>
      </c>
      <c r="B10" s="7" t="n">
        <v>18.39</v>
      </c>
    </row>
    <row r="11" spans="1:3">
      <c r="A11" s="4" t="s">
        <v>548</v>
      </c>
      <c r="B11" s="9" t="n">
        <v>37.45</v>
      </c>
    </row>
    <row r="12" spans="1:3">
      <c r="A12" s="4" t="s">
        <v>549</v>
      </c>
      <c r="B12" s="5" t="n">
        <v>0</v>
      </c>
    </row>
    <row r="13" spans="1:3">
      <c r="A13" s="4" t="s">
        <v>550</v>
      </c>
      <c r="B13" s="5" t="n">
        <v>0</v>
      </c>
    </row>
    <row r="14" spans="1:3">
      <c r="A14" s="4" t="s">
        <v>547</v>
      </c>
      <c r="B14" s="9" t="n">
        <v>20.8</v>
      </c>
    </row>
    <row r="15" spans="1:3">
      <c r="A15" s="4" t="s">
        <v>551</v>
      </c>
      <c r="B15" s="7" t="n">
        <v>15.76</v>
      </c>
    </row>
    <row r="16" spans="1:3">
      <c r="A16" s="4" t="s">
        <v>535</v>
      </c>
      <c r="B16" s="4" t="s">
        <v>552</v>
      </c>
    </row>
    <row r="17" spans="1:3">
      <c r="A17" s="4" t="s">
        <v>553</v>
      </c>
      <c r="B17" s="4" t="s">
        <v>554</v>
      </c>
    </row>
    <row r="18" spans="1:3">
      <c r="A18" s="4" t="s">
        <v>555</v>
      </c>
      <c r="B18" s="6" t="n">
        <v>22659</v>
      </c>
    </row>
    <row r="19" spans="1:3">
      <c r="A19" s="4" t="s">
        <v>556</v>
      </c>
      <c r="B19" s="6" t="n">
        <v>17488</v>
      </c>
    </row>
    <row r="20" spans="1:3"/>
    <row r="21" spans="1:3">
      <c r="A21" s="4" t="s">
        <v>41</v>
      </c>
      <c r="B21" s="4" t="s">
        <v>557</v>
      </c>
    </row>
  </sheetData>
  <mergeCells count="2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58</v>
      </c>
      <c r="B1" s="2" t="s">
        <v>1</v>
      </c>
    </row>
    <row r="2" spans="1:4">
      <c r="B2" s="2" t="s">
        <v>2</v>
      </c>
      <c r="C2" s="2" t="s">
        <v>35</v>
      </c>
      <c r="D2" s="2" t="s">
        <v>36</v>
      </c>
    </row>
    <row r="3" spans="1:4">
      <c r="A3" s="3" t="s">
        <v>495</v>
      </c>
    </row>
    <row r="4" spans="1:4">
      <c r="A4" s="4" t="s">
        <v>559</v>
      </c>
      <c r="B4" s="4" t="s">
        <v>560</v>
      </c>
      <c r="C4" s="4" t="s">
        <v>560</v>
      </c>
      <c r="D4" s="4" t="s">
        <v>561</v>
      </c>
    </row>
    <row r="5" spans="1:4">
      <c r="A5" s="4" t="s">
        <v>562</v>
      </c>
      <c r="B5" s="4" t="s">
        <v>563</v>
      </c>
      <c r="C5" s="4" t="s">
        <v>564</v>
      </c>
      <c r="D5" s="4" t="s">
        <v>565</v>
      </c>
    </row>
    <row r="6" spans="1:4">
      <c r="A6" s="4" t="s">
        <v>566</v>
      </c>
      <c r="B6" s="4" t="s">
        <v>567</v>
      </c>
      <c r="C6" s="4" t="s">
        <v>568</v>
      </c>
      <c r="D6" s="4" t="s">
        <v>569</v>
      </c>
    </row>
    <row r="7" spans="1:4">
      <c r="A7" s="4" t="s">
        <v>570</v>
      </c>
      <c r="B7" s="4" t="s">
        <v>571</v>
      </c>
      <c r="C7" s="4" t="s">
        <v>571</v>
      </c>
      <c r="D7" s="4" t="s">
        <v>5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2</v>
      </c>
      <c r="B1" s="2" t="s">
        <v>1</v>
      </c>
    </row>
    <row r="2" spans="1:4">
      <c r="B2" s="2" t="s">
        <v>2</v>
      </c>
      <c r="C2" s="2" t="s">
        <v>35</v>
      </c>
      <c r="D2" s="2" t="s">
        <v>36</v>
      </c>
    </row>
    <row r="3" spans="1:4">
      <c r="A3" s="3" t="s">
        <v>495</v>
      </c>
    </row>
    <row r="4" spans="1:4">
      <c r="A4" s="4" t="s">
        <v>43</v>
      </c>
      <c r="B4" s="6" t="n">
        <v>16458</v>
      </c>
      <c r="C4" s="6" t="n">
        <v>15558</v>
      </c>
      <c r="D4" s="6" t="n">
        <v>12794</v>
      </c>
    </row>
    <row r="5" spans="1:4">
      <c r="A5" s="4" t="s">
        <v>46</v>
      </c>
      <c r="B5" s="5" t="n">
        <v>535</v>
      </c>
      <c r="C5" s="5" t="n">
        <v>597</v>
      </c>
      <c r="D5" s="5" t="n">
        <v>539</v>
      </c>
    </row>
    <row r="6" spans="1:4">
      <c r="A6" s="4" t="s">
        <v>573</v>
      </c>
      <c r="B6" s="5" t="n">
        <v>16993</v>
      </c>
      <c r="C6" s="5" t="n">
        <v>16155</v>
      </c>
      <c r="D6" s="5" t="n">
        <v>13333</v>
      </c>
    </row>
    <row r="7" spans="1:4">
      <c r="A7" s="4" t="s">
        <v>574</v>
      </c>
      <c r="B7" s="5" t="n">
        <v>4467</v>
      </c>
      <c r="C7" s="5" t="n">
        <v>6331</v>
      </c>
      <c r="D7" s="5" t="n">
        <v>5214</v>
      </c>
    </row>
    <row r="8" spans="1:4">
      <c r="A8" s="4" t="s">
        <v>527</v>
      </c>
    </row>
    <row r="9" spans="1:4">
      <c r="A9" s="3" t="s">
        <v>495</v>
      </c>
    </row>
    <row r="10" spans="1:4">
      <c r="A10" s="4" t="s">
        <v>43</v>
      </c>
      <c r="B10" s="5" t="n">
        <v>15561</v>
      </c>
      <c r="C10" s="5" t="n">
        <v>14809</v>
      </c>
      <c r="D10" s="5" t="n">
        <v>12225</v>
      </c>
    </row>
    <row r="11" spans="1:4">
      <c r="A11" s="4" t="s">
        <v>46</v>
      </c>
      <c r="B11" s="5" t="n">
        <v>535</v>
      </c>
      <c r="C11" s="5" t="n">
        <v>597</v>
      </c>
      <c r="D11" s="5" t="n">
        <v>539</v>
      </c>
    </row>
    <row r="12" spans="1:4">
      <c r="A12" s="4" t="s">
        <v>575</v>
      </c>
    </row>
    <row r="13" spans="1:4">
      <c r="A13" s="3" t="s">
        <v>495</v>
      </c>
    </row>
    <row r="14" spans="1:4">
      <c r="A14" s="4" t="s">
        <v>43</v>
      </c>
      <c r="B14" s="6" t="n">
        <v>897</v>
      </c>
      <c r="C14" s="6" t="n">
        <v>749</v>
      </c>
      <c r="D14" s="6" t="n">
        <v>5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6</v>
      </c>
      <c r="B1" s="2" t="s">
        <v>1</v>
      </c>
    </row>
    <row r="2" spans="1:4">
      <c r="B2" s="2" t="s">
        <v>2</v>
      </c>
      <c r="C2" s="2" t="s">
        <v>35</v>
      </c>
      <c r="D2" s="2" t="s">
        <v>36</v>
      </c>
    </row>
    <row r="3" spans="1:4">
      <c r="A3" s="3" t="s">
        <v>577</v>
      </c>
    </row>
    <row r="4" spans="1:4">
      <c r="A4" s="4" t="s">
        <v>578</v>
      </c>
      <c r="B4" s="4" t="s">
        <v>579</v>
      </c>
    </row>
    <row r="5" spans="1:4">
      <c r="A5" s="4" t="s">
        <v>580</v>
      </c>
      <c r="B5" s="4" t="s">
        <v>581</v>
      </c>
    </row>
    <row r="6" spans="1:4">
      <c r="A6" s="4" t="s">
        <v>582</v>
      </c>
      <c r="B6" s="4" t="s">
        <v>583</v>
      </c>
    </row>
    <row r="7" spans="1:4">
      <c r="A7" s="4" t="s">
        <v>584</v>
      </c>
      <c r="B7" s="6" t="n">
        <v>8419000</v>
      </c>
      <c r="C7" s="6" t="n">
        <v>7914000</v>
      </c>
      <c r="D7" s="6" t="n">
        <v>776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36</v>
      </c>
    </row>
    <row r="3" spans="1:4">
      <c r="A3" s="3" t="s">
        <v>586</v>
      </c>
    </row>
    <row r="4" spans="1:4">
      <c r="A4" s="4" t="s">
        <v>587</v>
      </c>
      <c r="B4" s="6" t="n">
        <v>57778000</v>
      </c>
      <c r="C4" s="6" t="n">
        <v>53350000</v>
      </c>
    </row>
    <row r="5" spans="1:4">
      <c r="A5" s="4" t="s">
        <v>588</v>
      </c>
      <c r="B5" s="5" t="n">
        <v>59349000</v>
      </c>
      <c r="C5" s="5" t="n">
        <v>59050000</v>
      </c>
    </row>
    <row r="6" spans="1:4">
      <c r="A6" s="4" t="s">
        <v>589</v>
      </c>
      <c r="B6" s="6" t="n">
        <v>-3900000</v>
      </c>
      <c r="C6" s="6" t="n">
        <v>6547000</v>
      </c>
      <c r="D6" s="6" t="n">
        <v>3861000</v>
      </c>
    </row>
    <row r="7" spans="1:4">
      <c r="A7" s="4" t="s">
        <v>590</v>
      </c>
    </row>
    <row r="8" spans="1:4">
      <c r="A8" s="3" t="s">
        <v>586</v>
      </c>
    </row>
    <row r="9" spans="1:4">
      <c r="A9" s="4" t="s">
        <v>591</v>
      </c>
      <c r="B9" s="4" t="s">
        <v>5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3</v>
      </c>
      <c r="B1" s="2" t="s">
        <v>1</v>
      </c>
    </row>
    <row r="2" spans="1:4">
      <c r="B2" s="2" t="s">
        <v>2</v>
      </c>
      <c r="C2" s="2" t="s">
        <v>35</v>
      </c>
      <c r="D2" s="2" t="s">
        <v>36</v>
      </c>
    </row>
    <row r="3" spans="1:4">
      <c r="A3" s="3" t="s">
        <v>594</v>
      </c>
    </row>
    <row r="4" spans="1:4">
      <c r="A4" s="4" t="s">
        <v>595</v>
      </c>
      <c r="B4" s="6" t="n">
        <v>7488000</v>
      </c>
      <c r="C4" s="6" t="n">
        <v>6712000</v>
      </c>
      <c r="D4" s="6" t="n">
        <v>6478000</v>
      </c>
    </row>
    <row r="5" spans="1:4">
      <c r="A5" s="4" t="s">
        <v>596</v>
      </c>
      <c r="B5" s="5" t="n">
        <v>12315000</v>
      </c>
    </row>
    <row r="6" spans="1:4">
      <c r="A6" s="4" t="s">
        <v>597</v>
      </c>
    </row>
    <row r="7" spans="1:4">
      <c r="A7" s="3" t="s">
        <v>594</v>
      </c>
    </row>
    <row r="8" spans="1:4">
      <c r="A8" s="4" t="s">
        <v>598</v>
      </c>
      <c r="B8" s="6" t="n">
        <v>1176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99</v>
      </c>
      <c r="B1" s="2" t="s">
        <v>600</v>
      </c>
    </row>
    <row r="2" spans="1:2">
      <c r="A2" s="3" t="s">
        <v>594</v>
      </c>
    </row>
    <row r="3" spans="1:2">
      <c r="A3" s="5" t="n">
        <v>2019</v>
      </c>
      <c r="B3" s="6" t="n">
        <v>7220</v>
      </c>
    </row>
    <row r="4" spans="1:2">
      <c r="A4" s="5" t="n">
        <v>2020</v>
      </c>
      <c r="B4" s="5" t="n">
        <v>5988</v>
      </c>
    </row>
    <row r="5" spans="1:2">
      <c r="A5" s="5" t="n">
        <v>2021</v>
      </c>
      <c r="B5" s="5" t="n">
        <v>4940</v>
      </c>
    </row>
    <row r="6" spans="1:2">
      <c r="A6" s="5" t="n">
        <v>2022</v>
      </c>
      <c r="B6" s="5" t="n">
        <v>3887</v>
      </c>
    </row>
    <row r="7" spans="1:2">
      <c r="A7" s="5" t="n">
        <v>2023</v>
      </c>
      <c r="B7" s="5" t="n">
        <v>2600</v>
      </c>
    </row>
    <row r="8" spans="1:2">
      <c r="A8" s="4" t="s">
        <v>601</v>
      </c>
      <c r="B8" s="5" t="n">
        <v>6157</v>
      </c>
    </row>
    <row r="9" spans="1:2">
      <c r="A9" s="4" t="s">
        <v>602</v>
      </c>
      <c r="B9" s="6" t="n">
        <v>30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24"/>
  </cols>
  <sheetData>
    <row r="1" spans="1:7">
      <c r="A1" s="1" t="s">
        <v>114</v>
      </c>
      <c r="B1" s="2" t="s">
        <v>115</v>
      </c>
      <c r="C1" s="2" t="s">
        <v>116</v>
      </c>
      <c r="D1" s="2" t="s">
        <v>117</v>
      </c>
      <c r="E1" s="2" t="s">
        <v>118</v>
      </c>
      <c r="F1" s="2" t="s">
        <v>119</v>
      </c>
      <c r="G1" s="2" t="s">
        <v>120</v>
      </c>
    </row>
    <row r="2" spans="1:7">
      <c r="A2" s="4" t="s">
        <v>121</v>
      </c>
      <c r="B2" s="6" t="n">
        <v>262804</v>
      </c>
      <c r="C2" s="6" t="n">
        <v>66</v>
      </c>
      <c r="D2" s="6" t="n">
        <v>179783</v>
      </c>
      <c r="E2" s="6" t="n">
        <v>-1805</v>
      </c>
      <c r="F2" s="6" t="n">
        <v>269259</v>
      </c>
      <c r="G2" s="6" t="n">
        <v>-184499</v>
      </c>
    </row>
    <row r="3" spans="1:7">
      <c r="A3" s="4" t="s">
        <v>122</v>
      </c>
      <c r="C3" s="5" t="n">
        <v>65707</v>
      </c>
      <c r="G3" s="5" t="n">
        <v>14266</v>
      </c>
    </row>
    <row r="4" spans="1:7">
      <c r="A4" s="4" t="s">
        <v>123</v>
      </c>
      <c r="B4" s="5" t="n">
        <v>1190</v>
      </c>
      <c r="C4" s="6" t="n">
        <v>0</v>
      </c>
      <c r="D4" s="5" t="n">
        <v>883</v>
      </c>
      <c r="E4" s="5" t="n">
        <v>0</v>
      </c>
      <c r="F4" s="5" t="n">
        <v>0</v>
      </c>
      <c r="G4" s="6" t="n">
        <v>307</v>
      </c>
    </row>
    <row r="5" spans="1:7">
      <c r="A5" s="4" t="s">
        <v>124</v>
      </c>
      <c r="G5" s="5" t="n">
        <v>-46</v>
      </c>
    </row>
    <row r="6" spans="1:7">
      <c r="A6" s="4" t="s">
        <v>125</v>
      </c>
      <c r="B6" s="5" t="n">
        <v>566</v>
      </c>
      <c r="C6" s="5" t="n">
        <v>0</v>
      </c>
      <c r="D6" s="5" t="n">
        <v>161</v>
      </c>
      <c r="E6" s="5" t="n">
        <v>0</v>
      </c>
      <c r="F6" s="5" t="n">
        <v>0</v>
      </c>
      <c r="G6" s="6" t="n">
        <v>405</v>
      </c>
    </row>
    <row r="7" spans="1:7">
      <c r="A7" s="4" t="s">
        <v>126</v>
      </c>
      <c r="G7" s="5" t="n">
        <v>-60</v>
      </c>
    </row>
    <row r="8" spans="1:7">
      <c r="A8" s="4" t="s">
        <v>127</v>
      </c>
      <c r="B8" s="5" t="n">
        <v>7152</v>
      </c>
      <c r="C8" s="5" t="n">
        <v>0</v>
      </c>
      <c r="D8" s="5" t="n">
        <v>7152</v>
      </c>
      <c r="E8" s="5" t="n">
        <v>0</v>
      </c>
      <c r="F8" s="5" t="n">
        <v>0</v>
      </c>
      <c r="G8" s="6" t="n">
        <v>0</v>
      </c>
    </row>
    <row r="9" spans="1:7">
      <c r="A9" s="4" t="s">
        <v>128</v>
      </c>
      <c r="B9" s="5" t="n">
        <v>-24456</v>
      </c>
      <c r="C9" s="5" t="n">
        <v>0</v>
      </c>
      <c r="D9" s="5" t="n">
        <v>0</v>
      </c>
      <c r="E9" s="5" t="n">
        <v>0</v>
      </c>
      <c r="F9" s="5" t="n">
        <v>0</v>
      </c>
      <c r="G9" s="6" t="n">
        <v>-24456</v>
      </c>
    </row>
    <row r="10" spans="1:7">
      <c r="A10" s="4" t="s">
        <v>129</v>
      </c>
      <c r="G10" s="5" t="n">
        <v>982</v>
      </c>
    </row>
    <row r="11" spans="1:7">
      <c r="A11" s="4" t="s">
        <v>99</v>
      </c>
      <c r="B11" s="5" t="n">
        <v>-1240</v>
      </c>
      <c r="C11" s="5" t="n">
        <v>0</v>
      </c>
      <c r="D11" s="5" t="n">
        <v>0</v>
      </c>
      <c r="E11" s="5" t="n">
        <v>-1240</v>
      </c>
      <c r="F11" s="5" t="n">
        <v>0</v>
      </c>
      <c r="G11" s="6" t="n">
        <v>0</v>
      </c>
    </row>
    <row r="12" spans="1:7">
      <c r="A12" s="4" t="s">
        <v>130</v>
      </c>
      <c r="B12" s="5" t="n">
        <v>6334</v>
      </c>
      <c r="C12" s="5" t="n">
        <v>0</v>
      </c>
      <c r="D12" s="5" t="n">
        <v>6334</v>
      </c>
      <c r="E12" s="5" t="n">
        <v>0</v>
      </c>
      <c r="F12" s="5" t="n">
        <v>0</v>
      </c>
      <c r="G12" s="5" t="n">
        <v>0</v>
      </c>
    </row>
    <row r="13" spans="1:7">
      <c r="A13" s="4" t="s">
        <v>131</v>
      </c>
      <c r="B13" s="5" t="n">
        <v>-7685</v>
      </c>
      <c r="C13" s="5" t="n">
        <v>0</v>
      </c>
      <c r="D13" s="5" t="n">
        <v>-701</v>
      </c>
      <c r="E13" s="5" t="n">
        <v>0</v>
      </c>
      <c r="F13" s="5" t="n">
        <v>-5791</v>
      </c>
      <c r="G13" s="6" t="n">
        <v>-1193</v>
      </c>
    </row>
    <row r="14" spans="1:7">
      <c r="A14" s="4" t="s">
        <v>132</v>
      </c>
      <c r="G14" s="5" t="n">
        <v>-630</v>
      </c>
    </row>
    <row r="15" spans="1:7">
      <c r="A15" s="4" t="s">
        <v>133</v>
      </c>
      <c r="B15" s="5" t="n">
        <v>-81</v>
      </c>
      <c r="C15" s="5" t="n">
        <v>0</v>
      </c>
      <c r="D15" s="5" t="n">
        <v>0</v>
      </c>
      <c r="E15" s="5" t="n">
        <v>-81</v>
      </c>
      <c r="F15" s="5" t="n">
        <v>0</v>
      </c>
      <c r="G15" s="6" t="n">
        <v>0</v>
      </c>
    </row>
    <row r="16" spans="1:7">
      <c r="A16" s="4" t="s">
        <v>134</v>
      </c>
      <c r="B16" s="5" t="n">
        <v>-18773</v>
      </c>
      <c r="C16" s="5" t="n">
        <v>0</v>
      </c>
      <c r="D16" s="5" t="n">
        <v>854</v>
      </c>
      <c r="E16" s="5" t="n">
        <v>0</v>
      </c>
      <c r="F16" s="5" t="n">
        <v>-19627</v>
      </c>
      <c r="G16" s="5" t="n">
        <v>0</v>
      </c>
    </row>
    <row r="17" spans="1:7">
      <c r="A17" s="4" t="s">
        <v>135</v>
      </c>
      <c r="B17" s="5" t="n">
        <v>55</v>
      </c>
      <c r="C17" s="5" t="n">
        <v>0</v>
      </c>
      <c r="D17" s="5" t="n">
        <v>133</v>
      </c>
      <c r="E17" s="5" t="n">
        <v>0</v>
      </c>
      <c r="F17" s="5" t="n">
        <v>-78</v>
      </c>
      <c r="G17" s="5" t="n">
        <v>0</v>
      </c>
    </row>
    <row r="18" spans="1:7">
      <c r="A18" s="4" t="s">
        <v>54</v>
      </c>
      <c r="B18" s="5" t="n">
        <v>47480</v>
      </c>
      <c r="C18" s="5" t="n">
        <v>0</v>
      </c>
      <c r="D18" s="5" t="n">
        <v>0</v>
      </c>
      <c r="E18" s="5" t="n">
        <v>0</v>
      </c>
      <c r="F18" s="5" t="n">
        <v>47480</v>
      </c>
      <c r="G18" s="5" t="n">
        <v>0</v>
      </c>
    </row>
    <row r="19" spans="1:7">
      <c r="A19" s="4" t="s">
        <v>136</v>
      </c>
      <c r="B19" s="5" t="n">
        <v>273346</v>
      </c>
      <c r="C19" s="6" t="n">
        <v>66</v>
      </c>
      <c r="D19" s="5" t="n">
        <v>194599</v>
      </c>
      <c r="E19" s="5" t="n">
        <v>-3126</v>
      </c>
      <c r="F19" s="5" t="n">
        <v>291243</v>
      </c>
      <c r="G19" s="6" t="n">
        <v>-209436</v>
      </c>
    </row>
    <row r="20" spans="1:7">
      <c r="A20" s="4" t="s">
        <v>137</v>
      </c>
      <c r="C20" s="5" t="n">
        <v>65707</v>
      </c>
      <c r="G20" s="5" t="n">
        <v>14512</v>
      </c>
    </row>
    <row r="21" spans="1:7">
      <c r="A21" s="4" t="s">
        <v>123</v>
      </c>
      <c r="B21" s="5" t="n">
        <v>1207</v>
      </c>
      <c r="C21" s="6" t="n">
        <v>0</v>
      </c>
      <c r="D21" s="5" t="n">
        <v>847</v>
      </c>
      <c r="E21" s="5" t="n">
        <v>0</v>
      </c>
      <c r="F21" s="5" t="n">
        <v>0</v>
      </c>
      <c r="G21" s="6" t="n">
        <v>360</v>
      </c>
    </row>
    <row r="22" spans="1:7">
      <c r="A22" s="4" t="s">
        <v>124</v>
      </c>
      <c r="G22" s="5" t="n">
        <v>-40</v>
      </c>
    </row>
    <row r="23" spans="1:7">
      <c r="A23" s="4" t="s">
        <v>125</v>
      </c>
      <c r="B23" s="5" t="n">
        <v>818</v>
      </c>
      <c r="C23" s="5" t="n">
        <v>0</v>
      </c>
      <c r="D23" s="5" t="n">
        <v>144</v>
      </c>
      <c r="E23" s="5" t="n">
        <v>0</v>
      </c>
      <c r="F23" s="5" t="n">
        <v>0</v>
      </c>
      <c r="G23" s="6" t="n">
        <v>674</v>
      </c>
    </row>
    <row r="24" spans="1:7">
      <c r="A24" s="4" t="s">
        <v>126</v>
      </c>
      <c r="G24" s="5" t="n">
        <v>-69</v>
      </c>
    </row>
    <row r="25" spans="1:7">
      <c r="A25" s="4" t="s">
        <v>127</v>
      </c>
      <c r="B25" s="5" t="n">
        <v>7824</v>
      </c>
      <c r="C25" s="5" t="n">
        <v>0</v>
      </c>
      <c r="D25" s="5" t="n">
        <v>7824</v>
      </c>
      <c r="E25" s="5" t="n">
        <v>0</v>
      </c>
      <c r="F25" s="5" t="n">
        <v>0</v>
      </c>
      <c r="G25" s="6" t="n">
        <v>0</v>
      </c>
    </row>
    <row r="26" spans="1:7">
      <c r="A26" s="4" t="s">
        <v>128</v>
      </c>
      <c r="B26" s="5" t="n">
        <v>-11931</v>
      </c>
      <c r="C26" s="5" t="n">
        <v>0</v>
      </c>
      <c r="D26" s="5" t="n">
        <v>0</v>
      </c>
      <c r="E26" s="5" t="n">
        <v>0</v>
      </c>
      <c r="F26" s="5" t="n">
        <v>0</v>
      </c>
      <c r="G26" s="6" t="n">
        <v>-11931</v>
      </c>
    </row>
    <row r="27" spans="1:7">
      <c r="A27" s="4" t="s">
        <v>129</v>
      </c>
      <c r="G27" s="5" t="n">
        <v>372</v>
      </c>
    </row>
    <row r="28" spans="1:7">
      <c r="A28" s="4" t="s">
        <v>99</v>
      </c>
      <c r="B28" s="5" t="n">
        <v>1187</v>
      </c>
      <c r="C28" s="5" t="n">
        <v>0</v>
      </c>
      <c r="D28" s="5" t="n">
        <v>0</v>
      </c>
      <c r="E28" s="5" t="n">
        <v>1187</v>
      </c>
      <c r="F28" s="5" t="n">
        <v>0</v>
      </c>
      <c r="G28" s="6" t="n">
        <v>0</v>
      </c>
    </row>
    <row r="29" spans="1:7">
      <c r="A29" s="4" t="s">
        <v>130</v>
      </c>
      <c r="B29" s="5" t="n">
        <v>6918</v>
      </c>
      <c r="C29" s="5" t="n">
        <v>0</v>
      </c>
      <c r="D29" s="5" t="n">
        <v>6918</v>
      </c>
      <c r="E29" s="5" t="n">
        <v>0</v>
      </c>
      <c r="F29" s="5" t="n">
        <v>0</v>
      </c>
      <c r="G29" s="5" t="n">
        <v>0</v>
      </c>
    </row>
    <row r="30" spans="1:7">
      <c r="A30" s="4" t="s">
        <v>131</v>
      </c>
      <c r="B30" s="5" t="n">
        <v>-9520</v>
      </c>
      <c r="C30" s="5" t="n">
        <v>0</v>
      </c>
      <c r="D30" s="5" t="n">
        <v>-1017</v>
      </c>
      <c r="E30" s="5" t="n">
        <v>0</v>
      </c>
      <c r="F30" s="5" t="n">
        <v>-5667</v>
      </c>
      <c r="G30" s="6" t="n">
        <v>-2836</v>
      </c>
    </row>
    <row r="31" spans="1:7">
      <c r="A31" s="4" t="s">
        <v>132</v>
      </c>
      <c r="G31" s="5" t="n">
        <v>-606</v>
      </c>
    </row>
    <row r="32" spans="1:7">
      <c r="A32" s="4" t="s">
        <v>133</v>
      </c>
      <c r="B32" s="5" t="n">
        <v>-90</v>
      </c>
      <c r="C32" s="5" t="n">
        <v>0</v>
      </c>
      <c r="D32" s="5" t="n">
        <v>0</v>
      </c>
      <c r="E32" s="5" t="n">
        <v>-90</v>
      </c>
      <c r="F32" s="5" t="n">
        <v>0</v>
      </c>
      <c r="G32" s="6" t="n">
        <v>0</v>
      </c>
    </row>
    <row r="33" spans="1:7">
      <c r="A33" s="4" t="s">
        <v>134</v>
      </c>
      <c r="B33" s="5" t="n">
        <v>-21976</v>
      </c>
      <c r="C33" s="5" t="n">
        <v>0</v>
      </c>
      <c r="D33" s="5" t="n">
        <v>915</v>
      </c>
      <c r="E33" s="5" t="n">
        <v>0</v>
      </c>
      <c r="F33" s="5" t="n">
        <v>-22891</v>
      </c>
      <c r="G33" s="5" t="n">
        <v>0</v>
      </c>
    </row>
    <row r="34" spans="1:7">
      <c r="A34" s="4" t="s">
        <v>54</v>
      </c>
      <c r="B34" s="5" t="n">
        <v>41305</v>
      </c>
      <c r="C34" s="5" t="n">
        <v>0</v>
      </c>
      <c r="D34" s="5" t="n">
        <v>0</v>
      </c>
      <c r="E34" s="5" t="n">
        <v>0</v>
      </c>
      <c r="F34" s="5" t="n">
        <v>41305</v>
      </c>
      <c r="G34" s="5" t="n">
        <v>0</v>
      </c>
    </row>
    <row r="35" spans="1:7">
      <c r="A35" s="4" t="s">
        <v>138</v>
      </c>
      <c r="B35" s="5" t="n">
        <v>289088</v>
      </c>
      <c r="C35" s="6" t="n">
        <v>66</v>
      </c>
      <c r="D35" s="5" t="n">
        <v>210230</v>
      </c>
      <c r="E35" s="5" t="n">
        <v>-2029</v>
      </c>
      <c r="F35" s="5" t="n">
        <v>303990</v>
      </c>
      <c r="G35" s="6" t="n">
        <v>-223169</v>
      </c>
    </row>
    <row r="36" spans="1:7">
      <c r="A36" s="4" t="s">
        <v>139</v>
      </c>
      <c r="C36" s="5" t="n">
        <v>65707</v>
      </c>
      <c r="G36" s="5" t="n">
        <v>14169</v>
      </c>
    </row>
    <row r="37" spans="1:7">
      <c r="A37" s="4" t="s">
        <v>123</v>
      </c>
      <c r="B37" s="5" t="n">
        <v>1474</v>
      </c>
      <c r="C37" s="6" t="n">
        <v>0</v>
      </c>
      <c r="D37" s="5" t="n">
        <v>1161</v>
      </c>
      <c r="E37" s="5" t="n">
        <v>0</v>
      </c>
      <c r="F37" s="5" t="n">
        <v>0</v>
      </c>
      <c r="G37" s="6" t="n">
        <v>313</v>
      </c>
    </row>
    <row r="38" spans="1:7">
      <c r="A38" s="4" t="s">
        <v>124</v>
      </c>
      <c r="G38" s="5" t="n">
        <v>-32</v>
      </c>
    </row>
    <row r="39" spans="1:7">
      <c r="A39" s="4" t="s">
        <v>127</v>
      </c>
      <c r="B39" s="5" t="n">
        <v>8550</v>
      </c>
      <c r="C39" s="5" t="n">
        <v>0</v>
      </c>
      <c r="D39" s="5" t="n">
        <v>8550</v>
      </c>
      <c r="E39" s="5" t="n">
        <v>0</v>
      </c>
      <c r="F39" s="5" t="n">
        <v>0</v>
      </c>
      <c r="G39" s="6" t="n">
        <v>0</v>
      </c>
    </row>
    <row r="40" spans="1:7">
      <c r="A40" s="4" t="s">
        <v>128</v>
      </c>
      <c r="B40" s="5" t="n">
        <v>-27915</v>
      </c>
      <c r="C40" s="5" t="n">
        <v>0</v>
      </c>
      <c r="D40" s="5" t="n">
        <v>0</v>
      </c>
      <c r="E40" s="5" t="n">
        <v>0</v>
      </c>
      <c r="F40" s="5" t="n">
        <v>0</v>
      </c>
      <c r="G40" s="6" t="n">
        <v>-27915</v>
      </c>
    </row>
    <row r="41" spans="1:7">
      <c r="A41" s="4" t="s">
        <v>129</v>
      </c>
      <c r="G41" s="5" t="n">
        <v>562</v>
      </c>
    </row>
    <row r="42" spans="1:7">
      <c r="A42" s="4" t="s">
        <v>99</v>
      </c>
      <c r="B42" s="5" t="n">
        <v>-1015</v>
      </c>
      <c r="C42" s="5" t="n">
        <v>0</v>
      </c>
      <c r="D42" s="5" t="n">
        <v>0</v>
      </c>
      <c r="E42" s="5" t="n">
        <v>-1015</v>
      </c>
      <c r="F42" s="5" t="n">
        <v>0</v>
      </c>
      <c r="G42" s="6" t="n">
        <v>0</v>
      </c>
    </row>
    <row r="43" spans="1:7">
      <c r="A43" s="4" t="s">
        <v>130</v>
      </c>
      <c r="B43" s="5" t="n">
        <v>7643</v>
      </c>
      <c r="C43" s="5" t="n">
        <v>0</v>
      </c>
      <c r="D43" s="5" t="n">
        <v>7643</v>
      </c>
      <c r="E43" s="5" t="n">
        <v>0</v>
      </c>
      <c r="F43" s="5" t="n">
        <v>0</v>
      </c>
      <c r="G43" s="5" t="n">
        <v>0</v>
      </c>
    </row>
    <row r="44" spans="1:7">
      <c r="A44" s="4" t="s">
        <v>131</v>
      </c>
      <c r="B44" s="5" t="n">
        <v>-8839</v>
      </c>
      <c r="C44" s="5" t="n">
        <v>0</v>
      </c>
      <c r="D44" s="5" t="n">
        <v>-1107</v>
      </c>
      <c r="E44" s="5" t="n">
        <v>0</v>
      </c>
      <c r="F44" s="5" t="n">
        <v>-5892</v>
      </c>
      <c r="G44" s="6" t="n">
        <v>-1840</v>
      </c>
    </row>
    <row r="45" spans="1:7">
      <c r="A45" s="4" t="s">
        <v>132</v>
      </c>
      <c r="G45" s="5" t="n">
        <v>-491</v>
      </c>
    </row>
    <row r="46" spans="1:7">
      <c r="A46" s="4" t="s">
        <v>133</v>
      </c>
      <c r="B46" s="5" t="n">
        <v>191</v>
      </c>
      <c r="C46" s="5" t="n">
        <v>0</v>
      </c>
      <c r="D46" s="5" t="n">
        <v>0</v>
      </c>
      <c r="E46" s="5" t="n">
        <v>191</v>
      </c>
      <c r="F46" s="5" t="n">
        <v>0</v>
      </c>
      <c r="G46" s="6" t="n">
        <v>0</v>
      </c>
    </row>
    <row r="47" spans="1:7">
      <c r="A47" s="4" t="s">
        <v>134</v>
      </c>
      <c r="B47" s="5" t="n">
        <v>-27522</v>
      </c>
      <c r="C47" s="5" t="n">
        <v>0</v>
      </c>
      <c r="D47" s="5" t="n">
        <v>806</v>
      </c>
      <c r="E47" s="5" t="n">
        <v>0</v>
      </c>
      <c r="F47" s="5" t="n">
        <v>-28328</v>
      </c>
      <c r="G47" s="5" t="n">
        <v>0</v>
      </c>
    </row>
    <row r="48" spans="1:7">
      <c r="A48" s="4" t="s">
        <v>54</v>
      </c>
      <c r="B48" s="5" t="n">
        <v>72254</v>
      </c>
      <c r="C48" s="5" t="n">
        <v>0</v>
      </c>
      <c r="D48" s="5" t="n">
        <v>0</v>
      </c>
      <c r="E48" s="5" t="n">
        <v>0</v>
      </c>
      <c r="F48" s="5" t="n">
        <v>72254</v>
      </c>
      <c r="G48" s="5" t="n">
        <v>0</v>
      </c>
    </row>
    <row r="49" spans="1:7">
      <c r="A49" s="4" t="s">
        <v>140</v>
      </c>
      <c r="B49" s="6" t="n">
        <v>313909</v>
      </c>
      <c r="C49" s="6" t="n">
        <v>66</v>
      </c>
      <c r="D49" s="6" t="n">
        <v>227283</v>
      </c>
      <c r="E49" s="6" t="n">
        <v>-2853</v>
      </c>
      <c r="F49" s="6" t="n">
        <v>342024</v>
      </c>
      <c r="G49" s="6" t="n">
        <v>-252611</v>
      </c>
    </row>
    <row r="50" spans="1:7">
      <c r="A50" s="4" t="s">
        <v>141</v>
      </c>
      <c r="C50" s="5" t="n">
        <v>65707</v>
      </c>
      <c r="G50" s="5" t="n">
        <v>142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3</v>
      </c>
      <c r="B1" s="2" t="s">
        <v>1</v>
      </c>
    </row>
    <row r="2" spans="1:4">
      <c r="B2" s="2" t="s">
        <v>2</v>
      </c>
      <c r="C2" s="2" t="s">
        <v>35</v>
      </c>
      <c r="D2" s="2" t="s">
        <v>36</v>
      </c>
    </row>
    <row r="3" spans="1:4">
      <c r="A3" s="4" t="s">
        <v>604</v>
      </c>
      <c r="B3" s="6" t="n">
        <v>2823</v>
      </c>
      <c r="C3" s="6" t="n">
        <v>2655</v>
      </c>
      <c r="D3" s="6" t="n">
        <v>2435</v>
      </c>
    </row>
    <row r="4" spans="1:4">
      <c r="A4" s="4" t="s">
        <v>605</v>
      </c>
      <c r="B4" s="5" t="n">
        <v>-3900</v>
      </c>
      <c r="C4" s="5" t="n">
        <v>6547</v>
      </c>
      <c r="D4" s="5" t="n">
        <v>3861</v>
      </c>
    </row>
    <row r="5" spans="1:4">
      <c r="A5" s="4" t="s">
        <v>606</v>
      </c>
      <c r="B5" s="5" t="n">
        <v>167</v>
      </c>
      <c r="C5" s="5" t="n">
        <v>-19</v>
      </c>
      <c r="D5" s="5" t="n">
        <v>224</v>
      </c>
    </row>
    <row r="6" spans="1:4">
      <c r="A6" s="4" t="s">
        <v>135</v>
      </c>
      <c r="B6" s="5" t="n">
        <v>20</v>
      </c>
      <c r="C6" s="5" t="n">
        <v>-19</v>
      </c>
      <c r="D6" s="5" t="n">
        <v>8</v>
      </c>
    </row>
    <row r="7" spans="1:4">
      <c r="A7" s="4" t="s">
        <v>115</v>
      </c>
      <c r="B7" s="6" t="n">
        <v>-890</v>
      </c>
      <c r="C7" s="6" t="n">
        <v>9164</v>
      </c>
      <c r="D7" s="6" t="n">
        <v>65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7</v>
      </c>
      <c r="B1" s="2" t="s">
        <v>1</v>
      </c>
    </row>
    <row r="2" spans="1:3">
      <c r="B2" s="2" t="s">
        <v>2</v>
      </c>
      <c r="C2" s="2" t="s">
        <v>35</v>
      </c>
    </row>
    <row r="3" spans="1:3">
      <c r="A3" s="4" t="s">
        <v>608</v>
      </c>
    </row>
    <row r="4" spans="1:3">
      <c r="A4" s="3" t="s">
        <v>609</v>
      </c>
    </row>
    <row r="5" spans="1:3">
      <c r="A5" s="4" t="s">
        <v>337</v>
      </c>
      <c r="C5" s="4" t="s">
        <v>568</v>
      </c>
    </row>
    <row r="6" spans="1:3">
      <c r="A6" s="4" t="s">
        <v>610</v>
      </c>
    </row>
    <row r="7" spans="1:3">
      <c r="A7" s="3" t="s">
        <v>609</v>
      </c>
    </row>
    <row r="8" spans="1:3">
      <c r="A8" s="4" t="s">
        <v>337</v>
      </c>
      <c r="B8" s="4" t="s">
        <v>611</v>
      </c>
      <c r="C8" s="4" t="s">
        <v>612</v>
      </c>
    </row>
    <row r="9" spans="1:3">
      <c r="A9" s="4" t="s">
        <v>613</v>
      </c>
    </row>
    <row r="10" spans="1:3">
      <c r="A10" s="3" t="s">
        <v>609</v>
      </c>
    </row>
    <row r="11" spans="1:3">
      <c r="A11" s="4" t="s">
        <v>337</v>
      </c>
      <c r="B11" s="4" t="s">
        <v>614</v>
      </c>
    </row>
    <row r="12" spans="1:3">
      <c r="A12" s="4" t="s">
        <v>615</v>
      </c>
    </row>
    <row r="13" spans="1:3">
      <c r="A13" s="3" t="s">
        <v>609</v>
      </c>
    </row>
    <row r="14" spans="1:3">
      <c r="A14" s="4" t="s">
        <v>337</v>
      </c>
      <c r="B14" s="4" t="s">
        <v>616</v>
      </c>
    </row>
    <row r="15" spans="1:3">
      <c r="A15" s="4" t="s">
        <v>617</v>
      </c>
    </row>
    <row r="16" spans="1:3">
      <c r="A16" s="3" t="s">
        <v>609</v>
      </c>
    </row>
    <row r="17" spans="1:3">
      <c r="A17" s="4" t="s">
        <v>337</v>
      </c>
      <c r="B17" s="4" t="s">
        <v>5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36</v>
      </c>
    </row>
    <row r="3" spans="1:4">
      <c r="A3" s="3" t="s">
        <v>619</v>
      </c>
    </row>
    <row r="4" spans="1:4">
      <c r="A4" s="4" t="s">
        <v>620</v>
      </c>
      <c r="B4" s="6" t="n">
        <v>28636</v>
      </c>
      <c r="C4" s="6" t="n">
        <v>25849</v>
      </c>
      <c r="D4" s="6" t="n">
        <v>22280</v>
      </c>
    </row>
    <row r="5" spans="1:4">
      <c r="A5" s="3" t="s">
        <v>621</v>
      </c>
    </row>
    <row r="6" spans="1:4">
      <c r="A6" s="4" t="s">
        <v>622</v>
      </c>
      <c r="B6" s="5" t="n">
        <v>191</v>
      </c>
      <c r="C6" s="5" t="n">
        <v>-90</v>
      </c>
      <c r="D6" s="5" t="n">
        <v>-81</v>
      </c>
    </row>
    <row r="7" spans="1:4">
      <c r="A7" s="4" t="s">
        <v>623</v>
      </c>
      <c r="B7" s="5" t="n">
        <v>7643</v>
      </c>
      <c r="C7" s="5" t="n">
        <v>6910</v>
      </c>
      <c r="D7" s="5" t="n">
        <v>6334</v>
      </c>
    </row>
    <row r="8" spans="1:4">
      <c r="A8" s="4" t="s">
        <v>624</v>
      </c>
      <c r="B8" s="6" t="n">
        <v>1231</v>
      </c>
      <c r="C8" s="6" t="n">
        <v>148</v>
      </c>
      <c r="D8" s="6" t="n">
        <v>2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54"/>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25</v>
      </c>
      <c r="B1" s="2" t="s">
        <v>318</v>
      </c>
      <c r="J1" s="2" t="s">
        <v>1</v>
      </c>
    </row>
    <row r="2" spans="1:15">
      <c r="B2" s="2" t="s">
        <v>2</v>
      </c>
      <c r="C2" s="2" t="s">
        <v>319</v>
      </c>
      <c r="D2" s="2" t="s">
        <v>4</v>
      </c>
      <c r="E2" s="2" t="s">
        <v>320</v>
      </c>
      <c r="F2" s="2" t="s">
        <v>35</v>
      </c>
      <c r="G2" s="2" t="s">
        <v>321</v>
      </c>
      <c r="H2" s="2" t="s">
        <v>322</v>
      </c>
      <c r="I2" s="2" t="s">
        <v>323</v>
      </c>
      <c r="J2" s="2" t="s">
        <v>2</v>
      </c>
      <c r="L2" s="2" t="s">
        <v>35</v>
      </c>
      <c r="N2" s="2" t="s">
        <v>36</v>
      </c>
    </row>
    <row r="3" spans="1:15">
      <c r="A3" s="3" t="s">
        <v>626</v>
      </c>
    </row>
    <row r="4" spans="1:15">
      <c r="A4" s="4" t="s">
        <v>40</v>
      </c>
      <c r="B4" s="6" t="n">
        <v>92143</v>
      </c>
      <c r="C4" s="6" t="n">
        <v>95302</v>
      </c>
      <c r="D4" s="6" t="n">
        <v>95621</v>
      </c>
      <c r="E4" s="6" t="n">
        <v>96457</v>
      </c>
      <c r="F4" s="6" t="n">
        <v>88282</v>
      </c>
      <c r="G4" s="6" t="n">
        <v>87555</v>
      </c>
      <c r="H4" s="6" t="n">
        <v>87840</v>
      </c>
      <c r="I4" s="6" t="n">
        <v>84122</v>
      </c>
      <c r="J4" s="6" t="n">
        <v>379523</v>
      </c>
      <c r="K4" s="4" t="s">
        <v>41</v>
      </c>
      <c r="L4" s="6" t="n">
        <v>347799</v>
      </c>
      <c r="M4" s="4" t="s">
        <v>41</v>
      </c>
      <c r="N4" s="6" t="n">
        <v>315076</v>
      </c>
      <c r="O4" s="4" t="s">
        <v>41</v>
      </c>
    </row>
    <row r="5" spans="1:15">
      <c r="A5" s="4" t="s">
        <v>627</v>
      </c>
      <c r="B5" s="6" t="n">
        <v>26786</v>
      </c>
      <c r="C5" s="6" t="n">
        <v>20594</v>
      </c>
      <c r="D5" s="6" t="n">
        <v>22478</v>
      </c>
      <c r="E5" s="6" t="n">
        <v>21598</v>
      </c>
      <c r="F5" s="6" t="n">
        <v>17795</v>
      </c>
      <c r="G5" s="6" t="n">
        <v>19305</v>
      </c>
      <c r="H5" s="6" t="n">
        <v>20317</v>
      </c>
      <c r="I5" s="6" t="n">
        <v>14634</v>
      </c>
      <c r="J5" s="5" t="n">
        <v>91456</v>
      </c>
      <c r="L5" s="5" t="n">
        <v>72051</v>
      </c>
      <c r="N5" s="5" t="n">
        <v>61911</v>
      </c>
    </row>
    <row r="6" spans="1:15">
      <c r="A6" s="4" t="s">
        <v>628</v>
      </c>
      <c r="J6" s="5" t="n">
        <v>17381</v>
      </c>
      <c r="L6" s="5" t="n">
        <v>4725</v>
      </c>
      <c r="N6" s="5" t="n">
        <v>14393</v>
      </c>
    </row>
    <row r="7" spans="1:15">
      <c r="A7" s="4" t="s">
        <v>629</v>
      </c>
      <c r="J7" s="5" t="n">
        <v>6292</v>
      </c>
      <c r="L7" s="5" t="n">
        <v>6285</v>
      </c>
      <c r="N7" s="5" t="n">
        <v>6131</v>
      </c>
    </row>
    <row r="8" spans="1:15">
      <c r="A8" s="4" t="s">
        <v>630</v>
      </c>
    </row>
    <row r="9" spans="1:15">
      <c r="A9" s="3" t="s">
        <v>626</v>
      </c>
    </row>
    <row r="10" spans="1:15">
      <c r="A10" s="4" t="s">
        <v>627</v>
      </c>
      <c r="J10" s="5" t="n">
        <v>124131</v>
      </c>
      <c r="L10" s="5" t="n">
        <v>115791</v>
      </c>
      <c r="N10" s="5" t="n">
        <v>99144</v>
      </c>
    </row>
    <row r="11" spans="1:15">
      <c r="A11" s="4" t="s">
        <v>628</v>
      </c>
      <c r="J11" s="5" t="n">
        <v>4727</v>
      </c>
      <c r="L11" s="5" t="n">
        <v>3866</v>
      </c>
      <c r="N11" s="5" t="n">
        <v>4433</v>
      </c>
    </row>
    <row r="12" spans="1:15">
      <c r="A12" s="4" t="s">
        <v>629</v>
      </c>
      <c r="J12" s="5" t="n">
        <v>4606</v>
      </c>
      <c r="L12" s="5" t="n">
        <v>4628</v>
      </c>
      <c r="N12" s="5" t="n">
        <v>4610</v>
      </c>
    </row>
    <row r="13" spans="1:15">
      <c r="A13" s="4" t="s">
        <v>631</v>
      </c>
    </row>
    <row r="14" spans="1:15">
      <c r="A14" s="3" t="s">
        <v>626</v>
      </c>
    </row>
    <row r="15" spans="1:15">
      <c r="A15" s="4" t="s">
        <v>40</v>
      </c>
      <c r="J15" s="5" t="n">
        <v>306265</v>
      </c>
      <c r="L15" s="5" t="n">
        <v>277603</v>
      </c>
      <c r="N15" s="5" t="n">
        <v>248297</v>
      </c>
    </row>
    <row r="16" spans="1:15">
      <c r="A16" s="4" t="s">
        <v>627</v>
      </c>
      <c r="J16" s="5" t="n">
        <v>100307</v>
      </c>
      <c r="L16" s="5" t="n">
        <v>93451</v>
      </c>
      <c r="N16" s="5" t="n">
        <v>80494</v>
      </c>
    </row>
    <row r="17" spans="1:15">
      <c r="A17" s="4" t="s">
        <v>628</v>
      </c>
      <c r="J17" s="5" t="n">
        <v>4528</v>
      </c>
      <c r="L17" s="5" t="n">
        <v>3648</v>
      </c>
      <c r="N17" s="5" t="n">
        <v>4309</v>
      </c>
    </row>
    <row r="18" spans="1:15">
      <c r="A18" s="4" t="s">
        <v>629</v>
      </c>
      <c r="J18" s="5" t="n">
        <v>4435</v>
      </c>
      <c r="L18" s="5" t="n">
        <v>4449</v>
      </c>
      <c r="N18" s="5" t="n">
        <v>4429</v>
      </c>
    </row>
    <row r="19" spans="1:15">
      <c r="A19" s="4" t="s">
        <v>632</v>
      </c>
    </row>
    <row r="20" spans="1:15">
      <c r="A20" s="3" t="s">
        <v>626</v>
      </c>
    </row>
    <row r="21" spans="1:15">
      <c r="A21" s="4" t="s">
        <v>40</v>
      </c>
      <c r="J21" s="5" t="n">
        <v>73258</v>
      </c>
      <c r="L21" s="5" t="n">
        <v>70196</v>
      </c>
      <c r="N21" s="5" t="n">
        <v>66779</v>
      </c>
    </row>
    <row r="22" spans="1:15">
      <c r="A22" s="4" t="s">
        <v>627</v>
      </c>
      <c r="J22" s="5" t="n">
        <v>23824</v>
      </c>
      <c r="L22" s="5" t="n">
        <v>22340</v>
      </c>
      <c r="N22" s="5" t="n">
        <v>18650</v>
      </c>
    </row>
    <row r="23" spans="1:15">
      <c r="A23" s="4" t="s">
        <v>628</v>
      </c>
      <c r="J23" s="5" t="n">
        <v>199</v>
      </c>
      <c r="L23" s="5" t="n">
        <v>218</v>
      </c>
      <c r="N23" s="5" t="n">
        <v>124</v>
      </c>
    </row>
    <row r="24" spans="1:15">
      <c r="A24" s="4" t="s">
        <v>629</v>
      </c>
      <c r="J24" s="5" t="n">
        <v>171</v>
      </c>
      <c r="L24" s="5" t="n">
        <v>179</v>
      </c>
      <c r="N24" s="5" t="n">
        <v>181</v>
      </c>
    </row>
    <row r="25" spans="1:15">
      <c r="A25" s="4" t="s">
        <v>633</v>
      </c>
    </row>
    <row r="26" spans="1:15">
      <c r="A26" s="3" t="s">
        <v>626</v>
      </c>
    </row>
    <row r="27" spans="1:15">
      <c r="A27" s="4" t="s">
        <v>627</v>
      </c>
      <c r="J27" s="5" t="n">
        <v>-32675</v>
      </c>
      <c r="L27" s="5" t="n">
        <v>-43740</v>
      </c>
      <c r="N27" s="5" t="n">
        <v>-37233</v>
      </c>
    </row>
    <row r="28" spans="1:15">
      <c r="A28" s="4" t="s">
        <v>628</v>
      </c>
      <c r="J28" s="5" t="n">
        <v>12654</v>
      </c>
      <c r="L28" s="5" t="n">
        <v>859</v>
      </c>
      <c r="N28" s="5" t="n">
        <v>9960</v>
      </c>
    </row>
    <row r="29" spans="1:15">
      <c r="A29" s="4" t="s">
        <v>629</v>
      </c>
      <c r="J29" s="6" t="n">
        <v>1686</v>
      </c>
      <c r="L29" s="6" t="n">
        <v>1657</v>
      </c>
      <c r="N29" s="6" t="n">
        <v>1521</v>
      </c>
    </row>
    <row r="30" spans="1:15"/>
    <row r="31" spans="1:15">
      <c r="A31" s="4" t="s">
        <v>41</v>
      </c>
      <c r="B31" s="4" t="s">
        <v>60</v>
      </c>
    </row>
  </sheetData>
  <mergeCells count="8">
    <mergeCell ref="A1:A2"/>
    <mergeCell ref="B1:I1"/>
    <mergeCell ref="J1:O1"/>
    <mergeCell ref="J2:K2"/>
    <mergeCell ref="L2:M2"/>
    <mergeCell ref="N2:O2"/>
    <mergeCell ref="A30:O30"/>
    <mergeCell ref="B31:O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75"/>
    <col customWidth="1" max="2" min="2" width="7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34</v>
      </c>
      <c r="C1" s="2" t="s">
        <v>318</v>
      </c>
      <c r="K1" s="2" t="s">
        <v>1</v>
      </c>
    </row>
    <row r="2" spans="1:16">
      <c r="C2" s="2" t="s">
        <v>2</v>
      </c>
      <c r="D2" s="2" t="s">
        <v>319</v>
      </c>
      <c r="E2" s="2" t="s">
        <v>4</v>
      </c>
      <c r="F2" s="2" t="s">
        <v>320</v>
      </c>
      <c r="G2" s="2" t="s">
        <v>35</v>
      </c>
      <c r="H2" s="2" t="s">
        <v>321</v>
      </c>
      <c r="I2" s="2" t="s">
        <v>322</v>
      </c>
      <c r="J2" s="2" t="s">
        <v>323</v>
      </c>
      <c r="K2" s="2" t="s">
        <v>2</v>
      </c>
      <c r="M2" s="2" t="s">
        <v>35</v>
      </c>
      <c r="O2" s="2" t="s">
        <v>36</v>
      </c>
    </row>
    <row r="3" spans="1:16">
      <c r="A3" s="3" t="s">
        <v>635</v>
      </c>
    </row>
    <row r="4" spans="1:16">
      <c r="A4" s="4" t="s">
        <v>636</v>
      </c>
      <c r="C4" s="6" t="n">
        <v>46103</v>
      </c>
      <c r="G4" s="6" t="n">
        <v>35014</v>
      </c>
      <c r="K4" s="6" t="n">
        <v>46103</v>
      </c>
      <c r="M4" s="6" t="n">
        <v>35014</v>
      </c>
    </row>
    <row r="5" spans="1:16">
      <c r="A5" s="4" t="s">
        <v>40</v>
      </c>
      <c r="C5" s="5" t="n">
        <v>92143</v>
      </c>
      <c r="D5" s="6" t="n">
        <v>95302</v>
      </c>
      <c r="E5" s="6" t="n">
        <v>95621</v>
      </c>
      <c r="F5" s="6" t="n">
        <v>96457</v>
      </c>
      <c r="G5" s="5" t="n">
        <v>88282</v>
      </c>
      <c r="H5" s="6" t="n">
        <v>87555</v>
      </c>
      <c r="I5" s="6" t="n">
        <v>87840</v>
      </c>
      <c r="J5" s="6" t="n">
        <v>84122</v>
      </c>
      <c r="K5" s="5" t="n">
        <v>379523</v>
      </c>
      <c r="L5" s="4" t="s">
        <v>41</v>
      </c>
      <c r="M5" s="5" t="n">
        <v>347799</v>
      </c>
      <c r="N5" s="4" t="s">
        <v>41</v>
      </c>
      <c r="O5" s="6" t="n">
        <v>315076</v>
      </c>
      <c r="P5" s="4" t="s">
        <v>41</v>
      </c>
    </row>
    <row r="6" spans="1:16">
      <c r="A6" s="4" t="s">
        <v>637</v>
      </c>
    </row>
    <row r="7" spans="1:16">
      <c r="A7" s="3" t="s">
        <v>635</v>
      </c>
    </row>
    <row r="8" spans="1:16">
      <c r="A8" s="4" t="s">
        <v>636</v>
      </c>
      <c r="C8" s="5" t="n">
        <v>44181</v>
      </c>
      <c r="G8" s="5" t="n">
        <v>33771</v>
      </c>
      <c r="K8" s="5" t="n">
        <v>44181</v>
      </c>
      <c r="M8" s="5" t="n">
        <v>33771</v>
      </c>
    </row>
    <row r="9" spans="1:16">
      <c r="A9" s="4" t="s">
        <v>40</v>
      </c>
      <c r="B9" s="4" t="s">
        <v>41</v>
      </c>
      <c r="K9" s="5" t="n">
        <v>334422</v>
      </c>
      <c r="M9" s="5" t="n">
        <v>308406</v>
      </c>
      <c r="O9" s="5" t="n">
        <v>281223</v>
      </c>
    </row>
    <row r="10" spans="1:16">
      <c r="A10" s="4" t="s">
        <v>638</v>
      </c>
    </row>
    <row r="11" spans="1:16">
      <c r="A11" s="3" t="s">
        <v>635</v>
      </c>
    </row>
    <row r="12" spans="1:16">
      <c r="A12" s="4" t="s">
        <v>636</v>
      </c>
      <c r="C12" s="6" t="n">
        <v>1922</v>
      </c>
      <c r="G12" s="6" t="n">
        <v>1243</v>
      </c>
      <c r="K12" s="5" t="n">
        <v>1922</v>
      </c>
      <c r="M12" s="5" t="n">
        <v>1243</v>
      </c>
    </row>
    <row r="13" spans="1:16">
      <c r="A13" s="4" t="s">
        <v>40</v>
      </c>
      <c r="B13" s="4" t="s">
        <v>41</v>
      </c>
      <c r="K13" s="6" t="n">
        <v>45101</v>
      </c>
      <c r="M13" s="6" t="n">
        <v>39393</v>
      </c>
      <c r="O13" s="6" t="n">
        <v>33853</v>
      </c>
    </row>
    <row r="14" spans="1:16"/>
    <row r="15" spans="1:16">
      <c r="A15" s="4" t="s">
        <v>41</v>
      </c>
      <c r="B15" s="4" t="s">
        <v>60</v>
      </c>
    </row>
  </sheetData>
  <mergeCells count="8">
    <mergeCell ref="A1:B2"/>
    <mergeCell ref="C1:J1"/>
    <mergeCell ref="K1:P1"/>
    <mergeCell ref="K2:L2"/>
    <mergeCell ref="M2:N2"/>
    <mergeCell ref="O2:P2"/>
    <mergeCell ref="A14:O14"/>
    <mergeCell ref="B15:O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9</v>
      </c>
      <c r="B1" s="2" t="s">
        <v>2</v>
      </c>
      <c r="C1" s="2" t="s">
        <v>35</v>
      </c>
    </row>
    <row r="2" spans="1:3">
      <c r="A2" s="3" t="s">
        <v>640</v>
      </c>
    </row>
    <row r="3" spans="1:3">
      <c r="A3" s="4" t="s">
        <v>77</v>
      </c>
      <c r="B3" s="6" t="n">
        <v>8607</v>
      </c>
      <c r="C3" s="6" t="n">
        <v>8607</v>
      </c>
    </row>
    <row r="4" spans="1:3">
      <c r="A4" s="4" t="s">
        <v>641</v>
      </c>
    </row>
    <row r="5" spans="1:3">
      <c r="A5" s="3" t="s">
        <v>640</v>
      </c>
    </row>
    <row r="6" spans="1:3">
      <c r="A6" s="4" t="s">
        <v>77</v>
      </c>
      <c r="B6" s="5" t="n">
        <v>508</v>
      </c>
    </row>
    <row r="7" spans="1:3">
      <c r="A7" s="4" t="s">
        <v>642</v>
      </c>
    </row>
    <row r="8" spans="1:3">
      <c r="A8" s="3" t="s">
        <v>640</v>
      </c>
    </row>
    <row r="9" spans="1:3">
      <c r="A9" s="4" t="s">
        <v>77</v>
      </c>
      <c r="B9" s="6" t="n">
        <v>80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43</v>
      </c>
      <c r="B1" s="2" t="s">
        <v>1</v>
      </c>
    </row>
    <row r="2" spans="1:2">
      <c r="B2" s="2" t="s">
        <v>600</v>
      </c>
    </row>
    <row r="3" spans="1:2">
      <c r="A3" s="3" t="s">
        <v>217</v>
      </c>
    </row>
    <row r="4" spans="1:2">
      <c r="A4" s="4" t="s">
        <v>644</v>
      </c>
      <c r="B4" s="10" t="n">
        <v>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45</v>
      </c>
      <c r="B1" s="2" t="s">
        <v>475</v>
      </c>
      <c r="C1" s="2" t="s">
        <v>1</v>
      </c>
    </row>
    <row r="2" spans="1:9">
      <c r="B2" s="2" t="s">
        <v>476</v>
      </c>
      <c r="C2" s="2" t="s">
        <v>2</v>
      </c>
      <c r="D2" s="2" t="s">
        <v>35</v>
      </c>
      <c r="E2" s="2" t="s">
        <v>36</v>
      </c>
      <c r="F2" s="2" t="s">
        <v>646</v>
      </c>
      <c r="G2" s="2" t="s">
        <v>647</v>
      </c>
      <c r="H2" s="2" t="s">
        <v>477</v>
      </c>
      <c r="I2" s="2" t="s">
        <v>478</v>
      </c>
    </row>
    <row r="3" spans="1:9">
      <c r="A3" s="4" t="s">
        <v>480</v>
      </c>
      <c r="C3" s="7" t="n">
        <v>0.52</v>
      </c>
      <c r="D3" s="7" t="n">
        <v>0.42</v>
      </c>
      <c r="E3" s="7" t="n">
        <v>0.36</v>
      </c>
    </row>
    <row r="4" spans="1:9">
      <c r="A4" s="4" t="s">
        <v>483</v>
      </c>
      <c r="H4" s="6" t="n">
        <v>35000000</v>
      </c>
      <c r="I4" s="6" t="n">
        <v>35000000</v>
      </c>
    </row>
    <row r="5" spans="1:9">
      <c r="A5" s="4" t="s">
        <v>648</v>
      </c>
    </row>
    <row r="6" spans="1:9">
      <c r="A6" s="4" t="s">
        <v>649</v>
      </c>
      <c r="C6" s="6" t="n">
        <v>5600000</v>
      </c>
    </row>
    <row r="7" spans="1:9">
      <c r="A7" s="4" t="s">
        <v>484</v>
      </c>
    </row>
    <row r="8" spans="1:9">
      <c r="A8" s="4" t="s">
        <v>480</v>
      </c>
      <c r="B8" s="7" t="n">
        <v>0.16</v>
      </c>
    </row>
    <row r="9" spans="1:9">
      <c r="A9" s="4" t="s">
        <v>487</v>
      </c>
      <c r="B9" s="4" t="s">
        <v>488</v>
      </c>
    </row>
    <row r="10" spans="1:9">
      <c r="A10" s="4" t="s">
        <v>483</v>
      </c>
      <c r="B10" s="6" t="n">
        <v>75000000</v>
      </c>
    </row>
    <row r="11" spans="1:9">
      <c r="A11" s="4" t="s">
        <v>485</v>
      </c>
      <c r="B11" s="4" t="s">
        <v>486</v>
      </c>
    </row>
    <row r="12" spans="1:9">
      <c r="A12" s="4" t="s">
        <v>650</v>
      </c>
    </row>
    <row r="13" spans="1:9">
      <c r="A13" s="4" t="s">
        <v>651</v>
      </c>
      <c r="F13" s="6" t="n">
        <v>2100000</v>
      </c>
    </row>
    <row r="14" spans="1:9">
      <c r="A14" s="4" t="s">
        <v>649</v>
      </c>
      <c r="G14" s="6" t="n">
        <v>60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3" t="s">
        <v>653</v>
      </c>
    </row>
    <row r="4" spans="1:4">
      <c r="A4" s="4" t="s">
        <v>429</v>
      </c>
      <c r="C4" s="6" t="n">
        <v>16507000</v>
      </c>
    </row>
    <row r="5" spans="1:4">
      <c r="A5" s="4" t="s">
        <v>424</v>
      </c>
      <c r="B5" s="4" t="s">
        <v>425</v>
      </c>
      <c r="C5" s="4" t="s">
        <v>426</v>
      </c>
      <c r="D5" s="4" t="s">
        <v>426</v>
      </c>
    </row>
    <row r="6" spans="1:4">
      <c r="A6" s="4" t="s">
        <v>430</v>
      </c>
      <c r="B6" s="6" t="n">
        <v>0</v>
      </c>
      <c r="C6" s="6" t="n">
        <v>15137000</v>
      </c>
      <c r="D6" s="6" t="n">
        <v>0</v>
      </c>
    </row>
    <row r="7" spans="1:4">
      <c r="A7" s="4" t="s">
        <v>431</v>
      </c>
      <c r="B7" s="6" t="n">
        <v>0</v>
      </c>
      <c r="C7" s="6" t="n">
        <v>1370000</v>
      </c>
      <c r="D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54</v>
      </c>
      <c r="B1" s="2" t="s">
        <v>318</v>
      </c>
      <c r="K1" s="2" t="s">
        <v>1</v>
      </c>
    </row>
    <row r="2" spans="1:16">
      <c r="B2" s="2" t="s">
        <v>2</v>
      </c>
      <c r="C2" s="2" t="s">
        <v>319</v>
      </c>
      <c r="D2" s="2" t="s">
        <v>4</v>
      </c>
      <c r="E2" s="2" t="s">
        <v>320</v>
      </c>
      <c r="F2" s="2" t="s">
        <v>35</v>
      </c>
      <c r="H2" s="2" t="s">
        <v>321</v>
      </c>
      <c r="I2" s="2" t="s">
        <v>322</v>
      </c>
      <c r="J2" s="2" t="s">
        <v>323</v>
      </c>
      <c r="K2" s="2" t="s">
        <v>2</v>
      </c>
      <c r="M2" s="2" t="s">
        <v>35</v>
      </c>
      <c r="O2" s="2" t="s">
        <v>36</v>
      </c>
    </row>
    <row r="3" spans="1:16">
      <c r="A3" s="3" t="s">
        <v>653</v>
      </c>
    </row>
    <row r="4" spans="1:16">
      <c r="A4" s="4" t="s">
        <v>655</v>
      </c>
      <c r="B4" s="6" t="n">
        <v>85269</v>
      </c>
      <c r="C4" s="6" t="n">
        <v>88714</v>
      </c>
      <c r="D4" s="6" t="n">
        <v>89972</v>
      </c>
      <c r="E4" s="6" t="n">
        <v>90684</v>
      </c>
      <c r="F4" s="6" t="n">
        <v>82718</v>
      </c>
      <c r="H4" s="6" t="n">
        <v>82359</v>
      </c>
      <c r="I4" s="6" t="n">
        <v>84120</v>
      </c>
      <c r="J4" s="6" t="n">
        <v>80467</v>
      </c>
      <c r="K4" s="6" t="n">
        <v>354639</v>
      </c>
      <c r="M4" s="6" t="n">
        <v>329664</v>
      </c>
      <c r="O4" s="6" t="n">
        <v>299197</v>
      </c>
    </row>
    <row r="5" spans="1:16">
      <c r="A5" s="4" t="s">
        <v>40</v>
      </c>
      <c r="B5" s="5" t="n">
        <v>92143</v>
      </c>
      <c r="C5" s="5" t="n">
        <v>95302</v>
      </c>
      <c r="D5" s="5" t="n">
        <v>95621</v>
      </c>
      <c r="E5" s="5" t="n">
        <v>96457</v>
      </c>
      <c r="F5" s="5" t="n">
        <v>88282</v>
      </c>
      <c r="H5" s="5" t="n">
        <v>87555</v>
      </c>
      <c r="I5" s="5" t="n">
        <v>87840</v>
      </c>
      <c r="J5" s="5" t="n">
        <v>84122</v>
      </c>
      <c r="K5" s="5" t="n">
        <v>379523</v>
      </c>
      <c r="L5" s="4" t="s">
        <v>41</v>
      </c>
      <c r="M5" s="5" t="n">
        <v>347799</v>
      </c>
      <c r="N5" s="4" t="s">
        <v>41</v>
      </c>
      <c r="O5" s="5" t="n">
        <v>315076</v>
      </c>
      <c r="P5" s="4" t="s">
        <v>41</v>
      </c>
    </row>
    <row r="6" spans="1:16">
      <c r="A6" s="4" t="s">
        <v>48</v>
      </c>
      <c r="B6" s="5" t="n">
        <v>26786</v>
      </c>
      <c r="C6" s="5" t="n">
        <v>20594</v>
      </c>
      <c r="D6" s="5" t="n">
        <v>22478</v>
      </c>
      <c r="E6" s="5" t="n">
        <v>21598</v>
      </c>
      <c r="F6" s="5" t="n">
        <v>17795</v>
      </c>
      <c r="H6" s="5" t="n">
        <v>19305</v>
      </c>
      <c r="I6" s="5" t="n">
        <v>20317</v>
      </c>
      <c r="J6" s="5" t="n">
        <v>14634</v>
      </c>
      <c r="K6" s="5" t="n">
        <v>91456</v>
      </c>
      <c r="M6" s="5" t="n">
        <v>72051</v>
      </c>
      <c r="O6" s="5" t="n">
        <v>61911</v>
      </c>
    </row>
    <row r="7" spans="1:16">
      <c r="A7" s="4" t="s">
        <v>52</v>
      </c>
      <c r="B7" s="5" t="n">
        <v>21959</v>
      </c>
      <c r="C7" s="5" t="n">
        <v>23989</v>
      </c>
      <c r="D7" s="5" t="n">
        <v>24919</v>
      </c>
      <c r="E7" s="5" t="n">
        <v>22450</v>
      </c>
      <c r="F7" s="5" t="n">
        <v>20721</v>
      </c>
      <c r="H7" s="5" t="n">
        <v>22030</v>
      </c>
      <c r="I7" s="5" t="n">
        <v>22348</v>
      </c>
      <c r="J7" s="5" t="n">
        <v>17410</v>
      </c>
      <c r="K7" s="5" t="n">
        <v>93317</v>
      </c>
      <c r="M7" s="5" t="n">
        <v>82509</v>
      </c>
      <c r="O7" s="5" t="n">
        <v>69122</v>
      </c>
    </row>
    <row r="8" spans="1:16">
      <c r="A8" s="4" t="s">
        <v>656</v>
      </c>
      <c r="B8" s="6" t="n">
        <v>16036</v>
      </c>
      <c r="C8" s="6" t="n">
        <v>17453</v>
      </c>
      <c r="D8" s="6" t="n">
        <v>18425</v>
      </c>
      <c r="E8" s="6" t="n">
        <v>20340</v>
      </c>
      <c r="F8" s="6" t="n">
        <v>-3705</v>
      </c>
      <c r="G8" s="4" t="s">
        <v>361</v>
      </c>
      <c r="H8" s="6" t="n">
        <v>14643</v>
      </c>
      <c r="I8" s="6" t="n">
        <v>13791</v>
      </c>
      <c r="J8" s="6" t="n">
        <v>16576</v>
      </c>
      <c r="K8" s="6" t="n">
        <v>72254</v>
      </c>
      <c r="M8" s="6" t="n">
        <v>41305</v>
      </c>
      <c r="O8" s="6" t="n">
        <v>47480</v>
      </c>
    </row>
    <row r="9" spans="1:16">
      <c r="A9" s="3" t="s">
        <v>657</v>
      </c>
    </row>
    <row r="10" spans="1:16">
      <c r="A10" s="4" t="s">
        <v>56</v>
      </c>
      <c r="B10" s="7" t="n">
        <v>0.3</v>
      </c>
      <c r="C10" s="7" t="n">
        <v>0.33</v>
      </c>
      <c r="D10" s="7" t="n">
        <v>0.35</v>
      </c>
      <c r="E10" s="7" t="n">
        <v>0.39</v>
      </c>
      <c r="F10" s="7" t="n">
        <v>-0.07000000000000001</v>
      </c>
      <c r="H10" s="7" t="n">
        <v>0.28</v>
      </c>
      <c r="I10" s="7" t="n">
        <v>0.26</v>
      </c>
      <c r="J10" s="7" t="n">
        <v>0.32</v>
      </c>
      <c r="K10" s="7" t="n">
        <v>1.37</v>
      </c>
      <c r="M10" s="7" t="n">
        <v>0.78</v>
      </c>
      <c r="O10" s="7" t="n">
        <v>0.9</v>
      </c>
    </row>
    <row r="11" spans="1:16">
      <c r="A11" s="4" t="s">
        <v>57</v>
      </c>
      <c r="B11" s="7" t="n">
        <v>0.3</v>
      </c>
      <c r="C11" s="7" t="n">
        <v>0.32</v>
      </c>
      <c r="D11" s="7" t="n">
        <v>0.34</v>
      </c>
      <c r="E11" s="7" t="n">
        <v>0.38</v>
      </c>
      <c r="F11" s="7" t="n">
        <v>-0.07000000000000001</v>
      </c>
      <c r="H11" s="7" t="n">
        <v>0.27</v>
      </c>
      <c r="I11" s="7" t="n">
        <v>0.26</v>
      </c>
      <c r="J11" s="7" t="n">
        <v>0.31</v>
      </c>
      <c r="K11" s="7" t="n">
        <v>1.33</v>
      </c>
      <c r="M11" s="7" t="n">
        <v>0.77</v>
      </c>
      <c r="O11" s="7" t="n">
        <v>0.87</v>
      </c>
    </row>
    <row r="12" spans="1:16">
      <c r="A12" s="3" t="s">
        <v>658</v>
      </c>
    </row>
    <row r="13" spans="1:16">
      <c r="A13" s="4" t="s">
        <v>56</v>
      </c>
      <c r="B13" s="5" t="n">
        <v>52839</v>
      </c>
      <c r="C13" s="5" t="n">
        <v>53032</v>
      </c>
      <c r="D13" s="5" t="n">
        <v>53008</v>
      </c>
      <c r="E13" s="5" t="n">
        <v>52744</v>
      </c>
      <c r="F13" s="5" t="n">
        <v>52726</v>
      </c>
      <c r="H13" s="5" t="n">
        <v>52740</v>
      </c>
      <c r="I13" s="5" t="n">
        <v>52830</v>
      </c>
      <c r="J13" s="5" t="n">
        <v>52604</v>
      </c>
      <c r="K13" s="5" t="n">
        <v>52906</v>
      </c>
      <c r="M13" s="5" t="n">
        <v>52724</v>
      </c>
      <c r="O13" s="5" t="n">
        <v>52976</v>
      </c>
    </row>
    <row r="14" spans="1:16">
      <c r="A14" s="4" t="s">
        <v>57</v>
      </c>
      <c r="B14" s="5" t="n">
        <v>54119</v>
      </c>
      <c r="C14" s="5" t="n">
        <v>54302</v>
      </c>
      <c r="D14" s="5" t="n">
        <v>54195</v>
      </c>
      <c r="E14" s="5" t="n">
        <v>54012</v>
      </c>
      <c r="F14" s="5" t="n">
        <v>52726</v>
      </c>
      <c r="H14" s="5" t="n">
        <v>53926</v>
      </c>
      <c r="I14" s="5" t="n">
        <v>53936</v>
      </c>
      <c r="J14" s="5" t="n">
        <v>53962</v>
      </c>
      <c r="K14" s="5" t="n">
        <v>54168</v>
      </c>
      <c r="M14" s="5" t="n">
        <v>53972</v>
      </c>
      <c r="O14" s="5" t="n">
        <v>54332</v>
      </c>
    </row>
    <row r="15" spans="1:16"/>
    <row r="16" spans="1:16">
      <c r="A16" s="4" t="s">
        <v>41</v>
      </c>
      <c r="B16" s="4" t="s">
        <v>60</v>
      </c>
    </row>
    <row r="17" spans="1:16">
      <c r="A17" s="4" t="s">
        <v>361</v>
      </c>
      <c r="B17" s="4" t="s">
        <v>659</v>
      </c>
    </row>
  </sheetData>
  <mergeCells count="10">
    <mergeCell ref="A1:A2"/>
    <mergeCell ref="B1:J1"/>
    <mergeCell ref="K1:P1"/>
    <mergeCell ref="F2:G2"/>
    <mergeCell ref="K2:L2"/>
    <mergeCell ref="M2:N2"/>
    <mergeCell ref="O2:P2"/>
    <mergeCell ref="A15:P15"/>
    <mergeCell ref="B16:P16"/>
    <mergeCell ref="B17:P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36</v>
      </c>
    </row>
    <row r="3" spans="1:4">
      <c r="A3" s="3" t="s">
        <v>143</v>
      </c>
    </row>
    <row r="4" spans="1:4">
      <c r="A4" s="4" t="s">
        <v>54</v>
      </c>
      <c r="B4" s="6" t="n">
        <v>72254</v>
      </c>
      <c r="C4" s="6" t="n">
        <v>41305</v>
      </c>
      <c r="D4" s="6" t="n">
        <v>47480</v>
      </c>
    </row>
    <row r="5" spans="1:4">
      <c r="A5" s="3" t="s">
        <v>144</v>
      </c>
    </row>
    <row r="6" spans="1:4">
      <c r="A6" s="4" t="s">
        <v>145</v>
      </c>
      <c r="B6" s="5" t="n">
        <v>6292</v>
      </c>
      <c r="C6" s="5" t="n">
        <v>6285</v>
      </c>
      <c r="D6" s="5" t="n">
        <v>6131</v>
      </c>
    </row>
    <row r="7" spans="1:4">
      <c r="A7" s="4" t="s">
        <v>146</v>
      </c>
      <c r="B7" s="5" t="n">
        <v>-114</v>
      </c>
      <c r="C7" s="5" t="n">
        <v>0</v>
      </c>
      <c r="D7" s="5" t="n">
        <v>2</v>
      </c>
    </row>
    <row r="8" spans="1:4">
      <c r="A8" s="4" t="s">
        <v>147</v>
      </c>
      <c r="B8" s="5" t="n">
        <v>175</v>
      </c>
      <c r="C8" s="5" t="n">
        <v>-362</v>
      </c>
      <c r="D8" s="5" t="n">
        <v>-340</v>
      </c>
    </row>
    <row r="9" spans="1:4">
      <c r="A9" s="4" t="s">
        <v>148</v>
      </c>
      <c r="B9" s="5" t="n">
        <v>1848</v>
      </c>
      <c r="C9" s="5" t="n">
        <v>2506</v>
      </c>
      <c r="D9" s="5" t="n">
        <v>2452</v>
      </c>
    </row>
    <row r="10" spans="1:4">
      <c r="A10" s="4" t="s">
        <v>149</v>
      </c>
      <c r="B10" s="5" t="n">
        <v>16993</v>
      </c>
      <c r="C10" s="5" t="n">
        <v>16155</v>
      </c>
      <c r="D10" s="5" t="n">
        <v>13333</v>
      </c>
    </row>
    <row r="11" spans="1:4">
      <c r="A11" s="4" t="s">
        <v>150</v>
      </c>
      <c r="B11" s="5" t="n">
        <v>-3715</v>
      </c>
      <c r="C11" s="5" t="n">
        <v>11786</v>
      </c>
      <c r="D11" s="5" t="n">
        <v>-2602</v>
      </c>
    </row>
    <row r="12" spans="1:4">
      <c r="A12" s="3" t="s">
        <v>151</v>
      </c>
    </row>
    <row r="13" spans="1:4">
      <c r="A13" s="4" t="s">
        <v>152</v>
      </c>
      <c r="B13" s="5" t="n">
        <v>2438</v>
      </c>
      <c r="C13" s="5" t="n">
        <v>-25197</v>
      </c>
      <c r="D13" s="5" t="n">
        <v>-1284</v>
      </c>
    </row>
    <row r="14" spans="1:4">
      <c r="A14" s="4" t="s">
        <v>74</v>
      </c>
      <c r="B14" s="5" t="n">
        <v>-11047</v>
      </c>
      <c r="C14" s="5" t="n">
        <v>2867</v>
      </c>
      <c r="D14" s="5" t="n">
        <v>-598</v>
      </c>
    </row>
    <row r="15" spans="1:4">
      <c r="A15" s="4" t="s">
        <v>83</v>
      </c>
      <c r="B15" s="5" t="n">
        <v>-4620</v>
      </c>
      <c r="C15" s="5" t="n">
        <v>5984</v>
      </c>
      <c r="D15" s="5" t="n">
        <v>-370</v>
      </c>
    </row>
    <row r="16" spans="1:4">
      <c r="A16" s="4" t="s">
        <v>84</v>
      </c>
      <c r="B16" s="5" t="n">
        <v>9820</v>
      </c>
      <c r="C16" s="5" t="n">
        <v>5831</v>
      </c>
      <c r="D16" s="5" t="n">
        <v>2920</v>
      </c>
    </row>
    <row r="17" spans="1:4">
      <c r="A17" s="4" t="s">
        <v>85</v>
      </c>
      <c r="B17" s="5" t="n">
        <v>864</v>
      </c>
      <c r="C17" s="5" t="n">
        <v>678</v>
      </c>
      <c r="D17" s="5" t="n">
        <v>-178</v>
      </c>
    </row>
    <row r="18" spans="1:4">
      <c r="A18" s="4" t="s">
        <v>153</v>
      </c>
      <c r="B18" s="5" t="n">
        <v>91188</v>
      </c>
      <c r="C18" s="5" t="n">
        <v>67838</v>
      </c>
      <c r="D18" s="5" t="n">
        <v>66946</v>
      </c>
    </row>
    <row r="19" spans="1:4">
      <c r="A19" s="3" t="s">
        <v>154</v>
      </c>
    </row>
    <row r="20" spans="1:4">
      <c r="A20" s="4" t="s">
        <v>155</v>
      </c>
      <c r="B20" s="5" t="n">
        <v>-16298</v>
      </c>
      <c r="C20" s="5" t="n">
        <v>-4725</v>
      </c>
      <c r="D20" s="5" t="n">
        <v>-14393</v>
      </c>
    </row>
    <row r="21" spans="1:4">
      <c r="A21" s="4" t="s">
        <v>156</v>
      </c>
      <c r="B21" s="5" t="n">
        <v>-52522</v>
      </c>
      <c r="C21" s="5" t="n">
        <v>-28997</v>
      </c>
      <c r="D21" s="5" t="n">
        <v>-51000</v>
      </c>
    </row>
    <row r="22" spans="1:4">
      <c r="A22" s="4" t="s">
        <v>157</v>
      </c>
      <c r="B22" s="5" t="n">
        <v>43000</v>
      </c>
      <c r="C22" s="5" t="n">
        <v>16000</v>
      </c>
      <c r="D22" s="5" t="n">
        <v>37950</v>
      </c>
    </row>
    <row r="23" spans="1:4">
      <c r="A23" s="4" t="s">
        <v>158</v>
      </c>
      <c r="B23" s="5" t="n">
        <v>-25820</v>
      </c>
      <c r="C23" s="5" t="n">
        <v>-17722</v>
      </c>
      <c r="D23" s="5" t="n">
        <v>-27443</v>
      </c>
    </row>
    <row r="24" spans="1:4">
      <c r="A24" s="3" t="s">
        <v>159</v>
      </c>
    </row>
    <row r="25" spans="1:4">
      <c r="A25" s="4" t="s">
        <v>160</v>
      </c>
      <c r="B25" s="5" t="n">
        <v>-8839</v>
      </c>
      <c r="C25" s="5" t="n">
        <v>-9520</v>
      </c>
      <c r="D25" s="5" t="n">
        <v>-7685</v>
      </c>
    </row>
    <row r="26" spans="1:4">
      <c r="A26" s="4" t="s">
        <v>161</v>
      </c>
      <c r="B26" s="5" t="n">
        <v>-27915</v>
      </c>
      <c r="C26" s="5" t="n">
        <v>-11931</v>
      </c>
      <c r="D26" s="5" t="n">
        <v>-24456</v>
      </c>
    </row>
    <row r="27" spans="1:4">
      <c r="A27" s="4" t="s">
        <v>162</v>
      </c>
      <c r="B27" s="5" t="n">
        <v>1474</v>
      </c>
      <c r="C27" s="5" t="n">
        <v>2025</v>
      </c>
      <c r="D27" s="5" t="n">
        <v>1756</v>
      </c>
    </row>
    <row r="28" spans="1:4">
      <c r="A28" s="4" t="s">
        <v>134</v>
      </c>
      <c r="B28" s="5" t="n">
        <v>-27220</v>
      </c>
      <c r="C28" s="5" t="n">
        <v>-21835</v>
      </c>
      <c r="D28" s="5" t="n">
        <v>-18781</v>
      </c>
    </row>
    <row r="29" spans="1:4">
      <c r="A29" s="4" t="s">
        <v>163</v>
      </c>
      <c r="B29" s="5" t="n">
        <v>-62500</v>
      </c>
      <c r="C29" s="5" t="n">
        <v>-41261</v>
      </c>
      <c r="D29" s="5" t="n">
        <v>-49166</v>
      </c>
    </row>
    <row r="30" spans="1:4">
      <c r="A30" s="4" t="s">
        <v>164</v>
      </c>
      <c r="B30" s="5" t="n">
        <v>-603</v>
      </c>
      <c r="C30" s="5" t="n">
        <v>972</v>
      </c>
      <c r="D30" s="5" t="n">
        <v>-1121</v>
      </c>
    </row>
    <row r="31" spans="1:4">
      <c r="A31" s="4" t="s">
        <v>165</v>
      </c>
      <c r="B31" s="5" t="n">
        <v>2265</v>
      </c>
      <c r="C31" s="5" t="n">
        <v>9827</v>
      </c>
      <c r="D31" s="5" t="n">
        <v>-10784</v>
      </c>
    </row>
    <row r="32" spans="1:4">
      <c r="A32" s="4" t="s">
        <v>166</v>
      </c>
      <c r="B32" s="5" t="n">
        <v>124794</v>
      </c>
      <c r="C32" s="5" t="n">
        <v>114967</v>
      </c>
      <c r="D32" s="5" t="n">
        <v>125751</v>
      </c>
    </row>
    <row r="33" spans="1:4">
      <c r="A33" s="4" t="s">
        <v>167</v>
      </c>
      <c r="B33" s="6" t="n">
        <v>127059</v>
      </c>
      <c r="C33" s="6" t="n">
        <v>124794</v>
      </c>
      <c r="D33" s="6" t="n">
        <v>1149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0</v>
      </c>
      <c r="B1" s="2" t="s">
        <v>1</v>
      </c>
    </row>
    <row r="2" spans="1:4">
      <c r="B2" s="2" t="s">
        <v>2</v>
      </c>
      <c r="C2" s="2" t="s">
        <v>35</v>
      </c>
      <c r="D2" s="2" t="s">
        <v>36</v>
      </c>
    </row>
    <row r="3" spans="1:4">
      <c r="A3" s="4" t="s">
        <v>661</v>
      </c>
    </row>
    <row r="4" spans="1:4">
      <c r="A4" s="3" t="s">
        <v>662</v>
      </c>
    </row>
    <row r="5" spans="1:4">
      <c r="A5" s="4" t="s">
        <v>663</v>
      </c>
      <c r="B5" s="6" t="n">
        <v>28000</v>
      </c>
      <c r="C5" s="6" t="n">
        <v>84000</v>
      </c>
      <c r="D5" s="6" t="n">
        <v>11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51"/>
    <col customWidth="1" max="3" min="3" width="16"/>
    <col customWidth="1" max="4" min="4" width="14"/>
    <col customWidth="1" max="5" min="5" width="14"/>
  </cols>
  <sheetData>
    <row r="1" spans="1:5">
      <c r="A1" s="1" t="s">
        <v>664</v>
      </c>
      <c r="C1" s="2" t="s">
        <v>1</v>
      </c>
    </row>
    <row r="2" spans="1:5">
      <c r="C2" s="2" t="s">
        <v>2</v>
      </c>
      <c r="D2" s="2" t="s">
        <v>35</v>
      </c>
      <c r="E2" s="2" t="s">
        <v>36</v>
      </c>
    </row>
    <row r="3" spans="1:5">
      <c r="A3" s="4" t="s">
        <v>665</v>
      </c>
    </row>
    <row r="4" spans="1:5">
      <c r="A4" s="3" t="s">
        <v>662</v>
      </c>
    </row>
    <row r="5" spans="1:5">
      <c r="A5" s="4" t="s">
        <v>666</v>
      </c>
      <c r="C5" s="6" t="n">
        <v>917</v>
      </c>
      <c r="D5" s="6" t="n">
        <v>923</v>
      </c>
      <c r="E5" s="6" t="n">
        <v>838</v>
      </c>
    </row>
    <row r="6" spans="1:5">
      <c r="A6" s="4" t="s">
        <v>667</v>
      </c>
      <c r="C6" s="5" t="n">
        <v>293</v>
      </c>
      <c r="D6" s="5" t="n">
        <v>473</v>
      </c>
      <c r="E6" s="5" t="n">
        <v>443</v>
      </c>
    </row>
    <row r="7" spans="1:5">
      <c r="A7" s="4" t="s">
        <v>668</v>
      </c>
      <c r="C7" s="5" t="n">
        <v>0</v>
      </c>
      <c r="D7" s="5" t="n">
        <v>0</v>
      </c>
      <c r="E7" s="5" t="n">
        <v>0</v>
      </c>
    </row>
    <row r="8" spans="1:5">
      <c r="A8" s="4" t="s">
        <v>669</v>
      </c>
      <c r="B8" s="4" t="s">
        <v>41</v>
      </c>
      <c r="C8" s="5" t="n">
        <v>-363</v>
      </c>
      <c r="D8" s="5" t="n">
        <v>-479</v>
      </c>
      <c r="E8" s="5" t="n">
        <v>-358</v>
      </c>
    </row>
    <row r="9" spans="1:5">
      <c r="A9" s="4" t="s">
        <v>670</v>
      </c>
      <c r="C9" s="5" t="n">
        <v>847</v>
      </c>
      <c r="D9" s="5" t="n">
        <v>917</v>
      </c>
      <c r="E9" s="5" t="n">
        <v>923</v>
      </c>
    </row>
    <row r="10" spans="1:5">
      <c r="A10" s="4" t="s">
        <v>671</v>
      </c>
    </row>
    <row r="11" spans="1:5">
      <c r="A11" s="3" t="s">
        <v>662</v>
      </c>
    </row>
    <row r="12" spans="1:5">
      <c r="A12" s="4" t="s">
        <v>666</v>
      </c>
      <c r="C12" s="5" t="n">
        <v>2609</v>
      </c>
      <c r="D12" s="5" t="n">
        <v>2494</v>
      </c>
      <c r="E12" s="5" t="n">
        <v>1954</v>
      </c>
    </row>
    <row r="13" spans="1:5">
      <c r="A13" s="4" t="s">
        <v>667</v>
      </c>
      <c r="C13" s="5" t="n">
        <v>0</v>
      </c>
      <c r="D13" s="5" t="n">
        <v>0</v>
      </c>
      <c r="E13" s="5" t="n">
        <v>0</v>
      </c>
    </row>
    <row r="14" spans="1:5">
      <c r="A14" s="4" t="s">
        <v>668</v>
      </c>
      <c r="C14" s="5" t="n">
        <v>1940</v>
      </c>
      <c r="D14" s="5" t="n">
        <v>2033</v>
      </c>
      <c r="E14" s="5" t="n">
        <v>2009</v>
      </c>
    </row>
    <row r="15" spans="1:5">
      <c r="A15" s="4" t="s">
        <v>669</v>
      </c>
      <c r="B15" s="4" t="s">
        <v>41</v>
      </c>
      <c r="C15" s="5" t="n">
        <v>-1330</v>
      </c>
      <c r="D15" s="5" t="n">
        <v>-1918</v>
      </c>
      <c r="E15" s="5" t="n">
        <v>-1469</v>
      </c>
    </row>
    <row r="16" spans="1:5">
      <c r="A16" s="4" t="s">
        <v>670</v>
      </c>
      <c r="C16" s="6" t="n">
        <v>3219</v>
      </c>
      <c r="D16" s="6" t="n">
        <v>2609</v>
      </c>
      <c r="E16" s="6" t="n">
        <v>2494</v>
      </c>
    </row>
    <row r="17" spans="1:5"/>
    <row r="18" spans="1:5">
      <c r="A18" s="4" t="s">
        <v>41</v>
      </c>
      <c r="B18" s="4" t="s">
        <v>672</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30:05Z</dcterms:created>
  <dcterms:modified xmlns:dcterms="http://purl.org/dc/terms/" xmlns:xsi="http://www.w3.org/2001/XMLSchema-instance" xsi:type="dcterms:W3CDTF">2019-02-22T17:30:05Z</dcterms:modified>
</cp:coreProperties>
</file>